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Business Overview" sheetId="8" r:id="rId8"/>
    <s:sheet name="Basis of Presentation and Summa" sheetId="9" r:id="rId9"/>
    <s:sheet name="Fair Value Measurements" sheetId="10" r:id="rId10"/>
    <s:sheet name="Balance Sheet Components" sheetId="11" r:id="rId11"/>
    <s:sheet name="Commitments and Contingencies" sheetId="12" r:id="rId12"/>
    <s:sheet name="Line of Credit" sheetId="13" r:id="rId13"/>
    <s:sheet name="Convertible Preferred Stock" sheetId="14" r:id="rId14"/>
    <s:sheet name="Stockholders' Equity" sheetId="15" r:id="rId15"/>
    <s:sheet name="Equity Incentive Plans" sheetId="16" r:id="rId16"/>
    <s:sheet name="Net Loss per Share Attributable" sheetId="17" r:id="rId17"/>
    <s:sheet name="Income Taxes" sheetId="18" r:id="rId18"/>
    <s:sheet name="Segment Information" sheetId="19" r:id="rId19"/>
    <s:sheet name="401 (k) Plan" sheetId="20" r:id="rId20"/>
    <s:sheet name="Related Party Transactions" sheetId="21" r:id="rId21"/>
    <s:sheet name="Basis of Presentation and Sum22" sheetId="22" r:id="rId22"/>
    <s:sheet name="Basis of Presentation and Sum23" sheetId="23" r:id="rId23"/>
    <s:sheet name="Fair Value Measurements (Tables" sheetId="24" r:id="rId24"/>
    <s:sheet name="Balance Sheet Components (Table" sheetId="25" r:id="rId25"/>
    <s:sheet name="Commitments and Contingencies (" sheetId="26" r:id="rId26"/>
    <s:sheet name="Convertible Preferred Stock (Ta" sheetId="27" r:id="rId27"/>
    <s:sheet name="Stockholders' Equity (Tables)" sheetId="28" r:id="rId28"/>
    <s:sheet name="Equity Incentive Plans (Tables)" sheetId="29" r:id="rId29"/>
    <s:sheet name="Net Loss per Share Attributab30" sheetId="30" r:id="rId30"/>
    <s:sheet name="Income Taxes (Tables)" sheetId="31" r:id="rId31"/>
    <s:sheet name="Segment Information (Tables)" sheetId="32" r:id="rId32"/>
    <s:sheet name="Commitments and Contingencies -" sheetId="33" r:id="rId33"/>
    <s:sheet name="Business Overview - Additional " sheetId="34" r:id="rId34"/>
    <s:sheet name="Basis of Presentation and Sum35" sheetId="35" r:id="rId35"/>
    <s:sheet name="Basis of Presentation and Sum36" sheetId="36" r:id="rId36"/>
    <s:sheet name="Fair Value Measurements - Fair " sheetId="37" r:id="rId37"/>
    <s:sheet name="Balance Sheet Components - Sche" sheetId="38" r:id="rId38"/>
    <s:sheet name="Balance Sheet Components - Addi" sheetId="39" r:id="rId39"/>
    <s:sheet name="Balance Sheet Components - Sc40" sheetId="40" r:id="rId40"/>
    <s:sheet name="Balance Sheet Components - Sc41" sheetId="41" r:id="rId41"/>
    <s:sheet name="Balance Sheet Components - Sc42" sheetId="42" r:id="rId42"/>
    <s:sheet name="Commitments and Contingencies43" sheetId="43" r:id="rId43"/>
    <s:sheet name="Line of Credit - Additional Inf" sheetId="44" r:id="rId44"/>
    <s:sheet name="Convertible Preferred Stock - A" sheetId="45" r:id="rId45"/>
    <s:sheet name="Convertible Preferred Stock - S" sheetId="46" r:id="rId46"/>
    <s:sheet name="Stockholders' Equity - Addition" sheetId="47" r:id="rId47"/>
    <s:sheet name="Stockholders' Equity - Summary " sheetId="48" r:id="rId48"/>
    <s:sheet name="Equity Incentive Plans - Additi" sheetId="49" r:id="rId49"/>
    <s:sheet name="Equity Incentive Plans - Summar" sheetId="50" r:id="rId50"/>
    <s:sheet name="Equity Incentive Plans - Summ51" sheetId="51" r:id="rId51"/>
    <s:sheet name="Equity Incentive Plans - Summ52" sheetId="52" r:id="rId52"/>
    <s:sheet name="Equity Incentive Plans - Summ53" sheetId="53" r:id="rId53"/>
    <s:sheet name="Net Loss per Share Attributab54" sheetId="54" r:id="rId54"/>
    <s:sheet name="Net Loss per Share Attributab55" sheetId="55" r:id="rId55"/>
    <s:sheet name="Income Taxes - Schedule of Geog" sheetId="56" r:id="rId56"/>
    <s:sheet name="Income Taxes - Components of Pr" sheetId="57" r:id="rId57"/>
    <s:sheet name="Income Taxes - Reconciliation o" sheetId="58" r:id="rId58"/>
    <s:sheet name="Income Taxes - Schedule of Defe" sheetId="59" r:id="rId59"/>
    <s:sheet name="Income Taxes - Additional Infor" sheetId="60" r:id="rId60"/>
    <s:sheet name="Income Taxes - Activity Related" sheetId="61" r:id="rId61"/>
    <s:sheet name="Segment Information - Additiona" sheetId="62" r:id="rId62"/>
    <s:sheet name="Segment Information - Schedule " sheetId="63" r:id="rId63"/>
    <s:sheet name="Segment Information - Schedul64" sheetId="64" r:id="rId64"/>
    <s:sheet name="401 (k) Plan - Additional Infor" sheetId="65" r:id="rId65"/>
    <s:sheet name="Related Party Transactions - Ad" sheetId="66" r:id="rId66"/>
  </s:sheets>
  <s:definedNames/>
  <s:calcPr calcId="124519" calcMode="auto" fullCalcOnLoad="1"/>
</s:workbook>
</file>

<file path=xl/sharedStrings.xml><?xml version="1.0" encoding="utf-8"?>
<sst xmlns="http://schemas.openxmlformats.org/spreadsheetml/2006/main" uniqueCount="720">
  <si>
    <t>Document and Entity Information - USD ($) $ in Millions</t>
  </si>
  <si>
    <t>12 Months Ended</t>
  </si>
  <si>
    <t>Jan. 31, 2016</t>
  </si>
  <si>
    <t>Mar. 22, 2016</t>
  </si>
  <si>
    <t>Document And Entity Information [Line Items]</t>
  </si>
  <si>
    <t>Document Type</t>
  </si>
  <si>
    <t>10-K</t>
  </si>
  <si>
    <t>Amendment Flag</t>
  </si>
  <si>
    <t>false</t>
  </si>
  <si>
    <t>Document Period End Date</t>
  </si>
  <si>
    <t>Jan. 31,
		2016</t>
  </si>
  <si>
    <t>Document Fiscal Year Focus</t>
  </si>
  <si>
    <t>Document Fiscal Period Focus</t>
  </si>
  <si>
    <t>FY</t>
  </si>
  <si>
    <t>Trading Symbol</t>
  </si>
  <si>
    <t>PSTG</t>
  </si>
  <si>
    <t>Entity Registrant Name</t>
  </si>
  <si>
    <t>Pure Storage, Inc.</t>
  </si>
  <si>
    <t>Entity Central Index Key</t>
  </si>
  <si>
    <t>Current Fiscal Year End Date</t>
  </si>
  <si>
    <t>--01-31</t>
  </si>
  <si>
    <t>Entity Filer Category</t>
  </si>
  <si>
    <t>Non-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Jan. 31, 2015</t>
  </si>
  <si>
    <t>Current assets:</t>
  </si>
  <si>
    <t>Cash and cash equivalents</t>
  </si>
  <si>
    <t>Accounts receivable, net of allowance of $210 and $944 as of January 31, 2015 and 2016</t>
  </si>
  <si>
    <t>Inventory</t>
  </si>
  <si>
    <t>Deferred commissions, current</t>
  </si>
  <si>
    <t>Prepaid expenses and other current assets</t>
  </si>
  <si>
    <t>Total current assets</t>
  </si>
  <si>
    <t>Property and equipment, net</t>
  </si>
  <si>
    <t>Intangible assets, net</t>
  </si>
  <si>
    <t>Deferred income taxes, non-current</t>
  </si>
  <si>
    <t>Other long-term assets</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Deferred revenue, non-current</t>
  </si>
  <si>
    <t>Other long-term liabilities</t>
  </si>
  <si>
    <t>Total liabilities</t>
  </si>
  <si>
    <t>Commitments and contingencies (Note 5)</t>
  </si>
  <si>
    <t>Convertible preferred stock, par value of $0.0001 per share— 123,880 and no shares authorized as of January 31, 2015 and 2016, 122,281 and no shares issued and outstanding as of January 31, 2015 and 2016; aggregate liquidation preference of $551,858 as of January 31, 2015</t>
  </si>
  <si>
    <t>Stockholders’ (deficit) equity:</t>
  </si>
  <si>
    <t>Preferred stock, par value of $0.0001 per share— no and 20,000 shares authorized as of January 31, 2015 and 2016; no shares issued and outstanding as of January 31, 2015 and 2016</t>
  </si>
  <si>
    <t>Class A and Class B common stock, par value of $0.0001 per share— 230,812 (Class A 1, Class B 230,811) and 2,250,000 (Class A 2,000,000, Class B 250,000) shares authorized as of January 31, 2015 and 2016; 36,465 (Class B 36,465) and 190,509 (Class A 28,769, Class B 161,740) shares issued and outstanding as of January 31, 2015 and 2016</t>
  </si>
  <si>
    <t>Additional paid-in capital</t>
  </si>
  <si>
    <t>Accumulated deficit</t>
  </si>
  <si>
    <t>Total stockholders’ (deficit) equity</t>
  </si>
  <si>
    <t>Total liabilities, convertible preferred stock, and stockholders’ (deficit) equity</t>
  </si>
  <si>
    <t>Consolidated Balance Sheets (Parenthetical) - USD ($) $ in Thousands</t>
  </si>
  <si>
    <t>Accounts receivable, net of allowance</t>
  </si>
  <si>
    <t>Convertible preferred stock, par value per share</t>
  </si>
  <si>
    <t>Convertible preferred stock, shares authorized</t>
  </si>
  <si>
    <t>Convertible preferred stock, shares issued</t>
  </si>
  <si>
    <t>Convertible preferred stock, shares outstanding</t>
  </si>
  <si>
    <t>Convertible preferred stock, aggregate liquidation preference</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 per share</t>
  </si>
  <si>
    <t>Consolidated Statements of Operations - USD ($) shares in Thousands, $ in Thousands</t>
  </si>
  <si>
    <t>Jan. 31, 2014</t>
  </si>
  <si>
    <t>Revenue:</t>
  </si>
  <si>
    <t>Product</t>
  </si>
  <si>
    <t>Support</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attributable to common stockholders, basic and diluted</t>
  </si>
  <si>
    <t>Weighted-average shares used in computing net loss per share attributable to common stockholders, basic and diluted</t>
  </si>
  <si>
    <t>Consolidated Statements of Convertible Preferred Stock and Stockholders' (Deficit) Equity - USD ($) $ in Thousands</t>
  </si>
  <si>
    <t>Total</t>
  </si>
  <si>
    <t>Series E Convertible Preferred Stock</t>
  </si>
  <si>
    <t>Series F Convertible Preferred Stock</t>
  </si>
  <si>
    <t>Series F-1 Convertible Preferred Stock</t>
  </si>
  <si>
    <t>Common Stock</t>
  </si>
  <si>
    <t>Additional Paid-In Capital</t>
  </si>
  <si>
    <t>Accumulated Deficit</t>
  </si>
  <si>
    <t>Stockholders' equity balance at Jan. 31, 2013</t>
  </si>
  <si>
    <t>Stockholders' equity balance (in shares) at Jan. 31, 2013</t>
  </si>
  <si>
    <t>Temporary equity balance at Jan. 31, 2013</t>
  </si>
  <si>
    <t>Temporary equity balance (in shares) at Jan. 31, 2013</t>
  </si>
  <si>
    <t>Issuance of convertible preferred stock</t>
  </si>
  <si>
    <t>Issuance of convertible preferred stock (in shares)</t>
  </si>
  <si>
    <t>Issuance of common stock upon exercise of stock options</t>
  </si>
  <si>
    <t>Issuance of common stock upon exercise of stock options (in shares)</t>
  </si>
  <si>
    <t>Repurchase of common stock in connection with tender offer (Note 9)</t>
  </si>
  <si>
    <t>Repurchase of common stock in connection with tender offer (Note 9) (in shares)</t>
  </si>
  <si>
    <t>Stock-based compensation expense</t>
  </si>
  <si>
    <t>Vesting of early exercised stock options</t>
  </si>
  <si>
    <t>Stockholders' equity balance at Jan. 31, 2014</t>
  </si>
  <si>
    <t>Stockholders' equity balance (in shares) at Jan. 31, 2014</t>
  </si>
  <si>
    <t>Temporary equity balance at Jan. 31, 2014</t>
  </si>
  <si>
    <t>Temporary equity balance (in shares) at Jan. 31, 2014</t>
  </si>
  <si>
    <t>Issuance of common stock upon exercise of stock options, including stock options exercised via promissory notes (Note 9)</t>
  </si>
  <si>
    <t>Issuance of common stock upon exercise of stock options, including stock options exercised via promissory notes (Note 9) (in shares)</t>
  </si>
  <si>
    <t>Repurchase of common stock from early exercised stock options</t>
  </si>
  <si>
    <t>Repurchase of common stock from early exercised stock options (in shares)</t>
  </si>
  <si>
    <t>Stockholders' equity balance at Jan. 31, 2015</t>
  </si>
  <si>
    <t>Stockholders' equity balance (in shares) at Jan. 31, 2015</t>
  </si>
  <si>
    <t>Temporary equity balance at Jan. 31, 2015</t>
  </si>
  <si>
    <t>Temporary equity balance (in shares) at Jan. 31, 2015</t>
  </si>
  <si>
    <t>Conversion of convertible preferred stock to common stock upon initial public offering</t>
  </si>
  <si>
    <t>Conversion of convertible preferred stock to common stock upon initial public offering (in shares)</t>
  </si>
  <si>
    <t>Temporary equity, conversion of convertible preferred stock to common stock upon initial public offering</t>
  </si>
  <si>
    <t>Temporary equity, conversion of convertible preferred stock to common stock upon initial public offering (in shares)</t>
  </si>
  <si>
    <t>Issuance of common stock upon initial public offering, net of offering costs of $4,539</t>
  </si>
  <si>
    <t>Issuance of common stock upon initial public offering (in shares)</t>
  </si>
  <si>
    <t>Issuance of common stock to Pure Good Foundation</t>
  </si>
  <si>
    <t>Issuance of common stock to Pure Good Foundation (in shares)</t>
  </si>
  <si>
    <t>Stockholders' equity balance at Jan. 31, 2016</t>
  </si>
  <si>
    <t>Stockholders' equity balance (in shares) at Jan. 31, 2016</t>
  </si>
  <si>
    <t>Temporary equity balance at Jan. 31, 2016</t>
  </si>
  <si>
    <t>Temporary equity balance (in shares) at Jan. 31, 2016</t>
  </si>
  <si>
    <t>Issuance of common stock upon exercise of stock options, net of repurchases</t>
  </si>
  <si>
    <t>Issuance of common stock upon, net of repurchases exercise of stock options (in shares)</t>
  </si>
  <si>
    <t>Consolidated Statements of Convertible Preferred Stock and Stockholders' (Deficit) Equity (Parenthetical) - USD ($) $ in Thousands</t>
  </si>
  <si>
    <t>Convertible Preferred Stock, value per share</t>
  </si>
  <si>
    <t>Issuance costs</t>
  </si>
  <si>
    <t>Convertible preferred stock, issuance costs</t>
  </si>
  <si>
    <t>Consolidated Statements of Cash Flows - USD ($) $ in Thousands</t>
  </si>
  <si>
    <t>CASH FLOWS FROM OPERATING ACTIVITIES</t>
  </si>
  <si>
    <t>Adjustments to reconcile net loss to net cash used in operating activities:</t>
  </si>
  <si>
    <t>Depreciation and amortization</t>
  </si>
  <si>
    <t>Contribution of common stock to the Pure Good Foundation</t>
  </si>
  <si>
    <t>Other</t>
  </si>
  <si>
    <t>Changes in operating assets and liabilities:</t>
  </si>
  <si>
    <t>Accounts receivable, net</t>
  </si>
  <si>
    <t>Deferred commissions</t>
  </si>
  <si>
    <t>Prepaid expenses and other assets</t>
  </si>
  <si>
    <t>Accrued compensation and other liabilities</t>
  </si>
  <si>
    <t>Deferred revenue</t>
  </si>
  <si>
    <t>Net cash used in operating activities</t>
  </si>
  <si>
    <t>CASH FLOWS FROM INVESTING ACTIVITIES</t>
  </si>
  <si>
    <t>Purchases of property and equipment</t>
  </si>
  <si>
    <t>Purchases of intangible assets</t>
  </si>
  <si>
    <t>Increase in restricted cash</t>
  </si>
  <si>
    <t>Net cash used in investing activities</t>
  </si>
  <si>
    <t>CASH FLOWS FROM FINANCING ACTIVITIES</t>
  </si>
  <si>
    <t>Proceeds from initial public offering, net of issuance costs</t>
  </si>
  <si>
    <t>Proceeds from issuance of convertible preferred stock, net of issuance costs</t>
  </si>
  <si>
    <t>Net proceeds from exercise of stock options, including proceeds from repayment of promissory notes</t>
  </si>
  <si>
    <t>Repurchase of common stock in connection with tender offers</t>
  </si>
  <si>
    <t>Payments of deferred offering cos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INFORMATION</t>
  </si>
  <si>
    <t>Property and equipment purchased but not yet paid</t>
  </si>
  <si>
    <t>Vesting of early exercised stock options and restricted stock awards</t>
  </si>
  <si>
    <t>Cashless exercise of stock options during tender offers</t>
  </si>
  <si>
    <t>Unpaid deferred offering costs</t>
  </si>
  <si>
    <t>Business Overview</t>
  </si>
  <si>
    <t>Organization Consolidation And Presentation Of Financial Statements [Abstract]</t>
  </si>
  <si>
    <t>Note 1. Business Overview Organization and Description of Business Pure Storage, Inc. (the “Company”, “we”, “us”, or other similar pronouns) was originally incorporated in the state of Delaware in October 2009 under the name OS76, Inc. In January 2010, we changed our name to Pure Storage, Inc. We provide an enterprise data storage platform that transforms business through a dramatic increase in performance and reduction in complexity and costs. We are headquartered in Mountain View, California and have wholly owned subsidiaries throughout the world. Initial Public Offering In October 2015, we completed our IPO of Class A common stock, in which we sold 28,750,000 shares. The shares were sold at an initial public offering price of $17.00 per share for net proceeds of $459.4 million, after deducting underwriting discounts and commissions of $29.3 million but before deducting offering costs of $4.5 million. Upon the closing of our IPO, all outstanding shares of our convertible preferred stock automatically converted into 122,280,679 shares of Class B common stock. Following the IPO, we have two classes of authorized common stock – Class A common stock and Class B common stock.</t>
  </si>
  <si>
    <t>Basis of Presentation and Summary of Significant Accounting Policies</t>
  </si>
  <si>
    <t>Accounting Policies [Abstract]</t>
  </si>
  <si>
    <t xml:space="preserve">Note 2. Basis of Presentation and Summary of Significant Accounting Policies Principles of Consolidation The consolidated financial statements include the accounts of Pure Storage, Inc. and our wholly owned subsidiaries and have been prepared in conformity with accounting principles generally accepted in the United States (U.S. GAAP). All intercompany balances and transactions have been eliminated in consolidation. Stock Split In November 2013, we effected a 2-for-1 stock split. All references to common stock and convertible preferred stock shares and per share amounts including options to purchase common stock have been retroactively restated to reflect this stock split.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For the fiscal years ended January 31, 2014, 2015 and 2016, we recorded net foreign currency transaction losses of $16,000, $648,000, and $2.3 million, respectively.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and accounts receivable. As of January 31, 2015 and 2016, substantially all of our cash and cash equivalents have been invested with one and three financial institutions, respectively,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Our revenue and accounts receivable are derived substantially from the United States across a multitude of industries. We perform ongoing evaluations to determine customer credit. As of January 31, 2015, we had one channel partner that individually represented 13% of total accounts receivable on that date. As of January 31, 2016, we had two channel partners that each individually represented 11% of total accounts receivable on that date. No single channel partner or customer represented over 10% of revenue for the fiscal years ended January 31, 2014, 2015 and 2016.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 Cash and Cash Equivalents Cash and cash equivalents consist of cash in banks and highly liquid investments, primarily money market funds, purchased with an original maturity of three months or less. Restricted Cash Restricted cash is comprised of certificates of deposit related to our leases. As of January 31, 2015 and 2016, we had restricted cash of $4.6 million and $7.1 million, respectively, which was included in other long-term assets in the consolidated balance sheets.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Fiscal Year Ended January 31,
2014
2015
2016
(in thousands)
Allowance for doubtful accounts, beginning balance
$
0
$
160
$
210
Provision
160
50
918
Writeoffs
—
—
(184
)
Allowance for doubtful accounts, ending balance
$
160
$
210
$
944
Inventory Inventory consists of finished goods and component parts, which are purchased from contract manufacturers. Product demonstration units, which we regularly sell, are the primary component of our inventories. Inventories are stated at the lower of cost or market.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Inventory write-offs were insignificant for the fiscal years ended January 31, 2014, 2015 and 2016. Property and Equipment Property and equipment are stated at cost less accumulated depreciation and amortization. Depreciation and amortization is computed using the straight-line method over the estimated useful lives of the respective assets (test equipment—2 years, computer equipment and software—2 to 3 years, furniture and fixtures—7 years). Leasehold improvements are amortized over the shorter of their estimated useful lives or the remaining lease term. Depreciation commences once the asset is placed in service. Intangible Assets Intangible assets are stated at cost, net of accumulated amortization. During the fiscal year ended January 31, 2015, we acquired certain technology patents for $9.1 million. This amount is being amortized on a straight-line basis over an estimated useful life of seven years.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 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 As of January 31, 2015 and 2016, we recorded short-term deferred commissions of $9.4 million and $15.7 million, respectively, and long-term deferred commissions of $7.5 million and $14.3 million, respectively, in other long-term assets in the consolidated balance sheets. During the fiscal years ended January 31, 2014, 2015 and 2016, we recognized sales commission expenses of $11.0 million, $27.7 million, and $47.2 million, respectively. Deferred Offering Costs Deferred offering costs, consisting of legal, accounting and filing fees directly related to our IPO, are capitalized. The deferred offering costs were offset against the IPO proceeds upon the completion of the offering. Revenue Recognition We derive revenue from two sources: (1) product revenue which includes hardware and embedded software and (2) support revenue which includes customer support, hardware maintenance and software upgrades on a when-and-if-available basis. We recognize revenue when:
·
Persuasive evidence of an arrangement exists —We rely upon sales agreements and/or purchase orders to determine the existence of an arrangement.
·
Delivery has occurred —We typically recognize product revenue upon shipment, as title and risk of loss are transferred to our channel partners at that time. Products are typically shipped directly by us to customers, and our channel partners do not stock our inventory.
·
The fee is fixed or determinable —We assess whether the fee is fixed or determinable based on the payment terms associated with the transaction.
·
Collection is reasonably assured —We assess collectability based on credit analysis and payment history. Our product revenue is derived from the sale of hardware and operating system software that is integrated into the hardware and therefore deemed essential to its functionality. The hardware and the operating system software essential to the functionality of the hardware are considered non-software deliverables and, therefore, are not subject to industry-specific software revenue recognition guidance. Support revenue is derived from the sale of maintenance and support agreements. Maintenance and support agreements include the right to receive unspecified software upgrades and enhancements on a when-and-if-available basis, bug fixes, parts replacement services related to the hardware, as well as access to our cloud-based management and support platform. Revenue related to maintenance and support agreements are recognized ratably over the contractual term, which generally range from one to three years. Costs related to maintenance and support agreements are expensed as incurred. In addition, our Forever Flash Most of our arrangements, other than stand-alone renewals of maintenance and support agreements, are multiple-element arrangements with a combination of product and support related deliverables (as defined above). Under multiple-element arrangements, we allocate consideration at the inception of an arrangement to all deliverables based on the relative selling price method in accordance with the hierarchy provided by the multiple-element arrangement accounting guidance, which includes (i) vendor-specific objective evidence (“VSOE”), of selling price, if available; (ii) third-party evidence (“TPE”), of selling price, if VSOE is not available; and (iii) best estimate of selling price (“BESP”), if neither VSOE nor TPE is available. As discussed below, because we have not established VSOE for any of our deliverables and TPE typically cannot be obtained, we typically allocate consideration to all deliverables based on BESP.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We have not established VSOE for any of our hardware and support related deliverables given that our pricing is not sufficiently concentrated (based on an analysis of separate sales of the deliverables) to conclude that we can demonstrate VSOE of selling prices.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because our products contain a significant element of proprietary technology and our solutions offer substantially different features and functionality, the comparable pricing of products with similar functionality typically cannot be obtained.
·
BESP —When neither VSOE nor TPE can be established, we utilize BESP to allocate consideration to deliverables in a multiple-element arrangement. Our process to determine BESP for products and support is based on qualitative and quantitative considerations of multiple factors, which primarily include historical sales, margin objectives and discount behavior. Additional considerations are given to other factors such as customer demographics, costs to manufacture products or provide support, pricing practices and market conditions. Deferred Revenue Deferred revenue consists of amounts that have been invoiced but that have not yet been recognized as revenue and primarily consists of support. The current portion of deferred revenue represents the amounts that are expected to be recognized as revenue within one year of the consolidated balance sheet date. Warranty Costs We generally provide a three-year warranty on hardware and a 90-day warranty on our software embedded in the hardware. Our hardware warranty provides for parts replacement for defective components and our software warranty provides for bug fixes. With respect to our hardware warranty obligation, we have a warranty agreement with our contract manufacturer under which our contract manufacturer is generally required to replace defective hardware within three years of shipment. Furthermore,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e warranty agreement with our contract manufacturer and that substantially all our products sales are sold together with maintenance and support agreements, we generally do not have exposure related to warranty costs and no warranty reserve has been recorded. 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 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the fiscal years ended January 31, 2014, 2015 and 2016. Advertising Expenses Advertising costs are expensed as incurred. Advertising expenses were $195,000, $1.4 million and $6.2 million for the fiscal years ended January 31, 2014, 2015 and 2016, respectively. Stock-Based Compensation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on a straight-line basis over the period during which an employee is required to provide services in exchange for the award (generally the vesting period of the award). Stock-based compensation expense is recognized only for those awards expected to vest. We estimate future forfeitures at the date of grant and revise the estimates, if necessary, in subsequent periods if actual forfeitures differ from those estimates.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We determine the fair value of our stock options issued to non-employees on the date of grant utilizing the Black-Scholes option pricing model. Stock-based compensation expense for stock options issued to non-employees is recognized over the requisite service period or when it is probable that the performance condition will be satisfied. Options subject to vesting are periodically remeasured to current fair value over the vesting period. Comprehensive Loss We did not have any other comprehensive income or loss during the periods presented and therefore comprehensive loss was the same as net loss.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 Accounting Pronouncements In May 2014, the Financial Accounting Standards Board (“FASB”) issued Accounting Standards Update (“ASU”) No. 2014-09, Revenue from Contracts with Customers Revenue from Contracts with Customers In November 2015, the FASB issued ASU No. 2015-17, Income Taxes (Topic 740): Balance Sheet Classification of Deferred Taxes In February 2016, the FASB issued ASU No. 2016-02, Leases (Topic 842) Reclassifications As a result of the adoption of ASU 2015-17, we made the following reclassifications to the January 31, 2014 balance sheet: a $2.5 million decrease to non-current deferred tax assets, a $2.6 million decrease to current deferred tax liability, and an increase of $92,000 to non-current deferred tax liability, and to the January 31, 2015 balance sheet: a $5.5 million decrease to non-current deferred tax assets, a $5.8 million decrease to current deferred tax liability, and an increase of $300,000 to non-current deferred tax liability. </t>
  </si>
  <si>
    <t>Fair Value Measurements</t>
  </si>
  <si>
    <t>Fair Value Disclosures [Abstract]</t>
  </si>
  <si>
    <t>Note 3.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money market funds within Level I because they are valued using quoted market prices. We classify our restricted cash within Level II because they are valued using inputs other than quoted prices which are directly or indirectly observable in the market, including readily-available pricing sources for the identical underlying security which may not be actively traded. The following tables set forth the fair value of our financial assets measured at fair value on a recurring basis as of January 31, 2015 and 2016 using the above input categories (in thousands):
January 31, 2015
Level I
Level II
Level III
Total
Financial Assets:
Cash and cash equivalents:
Money market funds
$
190,621
$
—
$
—
$
190,621
Restricted cash:
Certificates of deposit
—
4,648
—
4,648
Total assets measured at fair value
$
190,621
$
4,648
$
—
$
195,269
January 31, 2016
Level I
Level II
Level III
Total
Financial Assets:
Cash and cash equivalents:
Money market funds
$
45,614
$
—
$
—
$
45,614
Restricted cash:
Certificates of deposit
—
7,132
—
7,132
Total assets measured at fair value
$
45,614
$
7,132
$
—
$
52,746</t>
  </si>
  <si>
    <t>Balance Sheet Components</t>
  </si>
  <si>
    <t>Balance Sheet Components Disclosure [Abstract]</t>
  </si>
  <si>
    <t>Note 4. Balance Sheet Components Property and Equipment, Net Property and equipment, net consists of the following (in thousands):
January 31,
2015
2016
Test equipment
$
37,059
$
65,663
Computer equipment and software
19,022
31,388
Furniture and fixtures
2,460
2,852
Leasehold improvements
3,776
4,935
Total property and equipment
62,317
104,838
Less: accumulated depreciation and amortization
(22,458
)
(52,209
)
Property and equipment, net
$
39,859
$
52,629
Depreciation and amortization expense related to property and equipment was $4.4 million, $14.6 million and $31.0 million for the fiscal years ended January 31, 2014, 2015 and 2016, respectively. Intangible Assets, Net Intangible assets, net consist of the following (in thousands):
January 31,
2015
2016
Technology patents
$
9,125
$
9,125
Accumulated amortization
(841
)
(2,145
)
Intangible assets, net
$
8,284
$
6,980
Intangible assets amortization expense was $841,000 and $1.3 million for the fiscal years ended January 31, 2015 and 2016, respectively. No intangible assets amortization expense was recorded for the fiscal year ended January 31, 2014. Due to the defensive nature of these patents, the amortization is included in general and administrative expenses in the consolidated statements of operations. As of January 31, 2016, expected amortization expense for intangible assets for each of the next five years and thereafter is as follows (in thousands):
Fiscal Year Ending January 31,
Estimated Amortization Expense
2017
$
1,304
2018
1,304
2019
1,304
2020
1,304
2021
1,304
Thereafter
460
Total
$
6,980
Accrued Expenses and Other Liabilities Accrued expenses and other liabilities consist of the following (in thousands):
January 31,
2015
2016
Sales and use tax payable
$
591
$
299
Accrued professional fees
1,502
3,044
Accrued travel and entertainment expenses
1,138
2,182
Income tax payable
779
1,791
Other accrued liabilities
2,096
6,760
Total accrued expenses and other liabilities
$
6,106
$
14,076</t>
  </si>
  <si>
    <t>Commitments and Contingencies</t>
  </si>
  <si>
    <t>Commitments And Contingencies Disclosure [Abstract]</t>
  </si>
  <si>
    <t>Note 5. Commitments and Contingencies Operating Leases We lease our office facilities under operating lease agreements expiring through December 2025. Certain of these lease agreements have escalating rent payments. We recognize rent expense under such agreements on a straight-line basis over the lease term, and the difference between the rent paid and the straight-line rent is recorded in accrued expenses and other liabilities and other long-term liabilities in the accompanying consolidated balance sheets. As of January 31, 2016, the aggregate future minimum payments under non-cancelable operating leases consist of the following (in thousands):
Fiscal Year Ending January 31,
Operating Leases
2017
$
14,402
2018
14,976
2019
10,637
2020
8,534
2021
5,477
Thereafter
6,728
Total
$
60,754
Rent expense recognized under our operating leases were $1.8 million, $7.5 million and $11.0 million for the fiscal years ended January 31, 2014, 2015 and 2016, respectively. Purchase Obligations As of January 31, 2015 and 2016, we had $626,000 and $5.9 million of non-cancelable contractual purchase obligations related to certain software service contracts. Letters of Credit As of January 31, 2015 and 2016, we had letters of credit in the aggregate amount of $4.6 million and $7.1 million, respectively, in connection with our facility leases. The letters of credit are collateralized by restricted cash in the same amount and mature at various dates through March 2023. Legal Matters On November 4, 2013, EMC filed a complaint against us in the U.S. District Court for the District of Massachusetts, alleging that our hiring of EMC employees evidences a scheme to misappropriate EMC’s confidential information and trade secrets and to unlawfully interfere with EMC’s business relationships with its customers and contractual relationships with its employees. The complaint seeks damages and injunctive relief. On November 26, 2013, we answered and counterclaimed, denying EMC’s allegations and alleging that EMC surreptitiously obtained and tested our product in a manner that constituted misappropriation of our trade secrets, a breach of contract, breach of the covenant of good faith and fair dealing, unlawful interference with our contractual and business relationships as well as unfair competition and a violation of Massachusetts General Law 93A, Sections 2 and 11. On November 18, 2014, we amended our counterclaim, additionally alleging that EMC has engaged in commercial disparagement, violated the Lanham Act and engaged in defamation. Our counterclaim seeks damages and declaratory and injunctive relief. Fact discovery deadline has passed. Expert discovery is scheduled to conclude on April 15, 2016, and the deadline for filing dispositive motions is May 6, 2016. The District Court has scheduled a trial date for October 24, 2016.In a separate litigation matter, on November 26, 2013, EMC filed a complaint against us in the U.S. District Court for the District of Delaware, alleging infringement of five patents held by EMC. The five patents are U.S. Patent 6,904,556 entitled “Systems and Methods Which Utilize Parity Sets,” U.S. Patent 6,915,475 entitled “Data Integrity Management for Data Storage Systems,” U.S. Patent 7,373,464 entitled “Efficient Data Storage System” and the related U.S. Patent 7,434,015 entitled “Efficient Data Storage System” and U.S. Patent 8,375,187 entitled “I/O Scheduling For Flash Drives.” The complaint seeks damages and injunctive and equitable relief, with respect to the FlashArray 400-Series and predecessor products. Prior to trial, EMC dropped U.S. Patent No. 6,915,475 from the suit, and the District Court found, in a summary judgment ruling, that we did not infringe U.S. Patent No. 8,375,187 and did infringe certain claims of U.S. Patent No. 7,434,015, (“’015 patent”). The remaining two patents and the validity of ‘015 patent went to trial. On March 15, 2016, the jury returned a verdict finding that we did not infringe U.S. Patent Nos. 6,904,556 and 7,373,464, and that the ‘015 patent, which the District Court ruled us to have infringed, is valid. The jury awarded EMC in royalty damages for infringement of the '015 patent. The jury declined to award any lost profit damages. On March 21, 2016, EMC filed an additional complaint for infringement of the '015 patent with respect to the FlashArray//m product, which EMC did not seek permission from the District Court to add to the lawsuit when FlashArray//m was launched in June of 2015. This new complaint seeks damages and injunctive and equitable relief based on the District Court's previous ruling with respect to the '015 patent. The infringement ruling represents a reasonably possible loss contingency under the applicable accounting standards of up to $14.0 million. We believe there are strong grounds to challenge the infringement ruling by the District Court and the validity finding by the jury, with respect to the ‘015 patent. We intend to vigorously challenge the findings with respect to the ‘015 patent in post-trial motions before the District Court and, if necessary, appeal to the U.S. Court of Appeals for the Federal Circuit. At present, we do not believe it is probable that a loss has been incurred. As a result, we have not recorded any loss contingency on our consolidated balance sheet as of January 31, 2016. From time to time, we have become involved in claims and other legal matters arising in the normal course of business. We investigate these claims as they arise. Although claims are inherently unpredictable, we currently are not aware of any matters that may have a material adverse effect on our business, financial position, results of operations or cash flows. Accordingly we have not recorded any loss contingency on our consolidated balance sheets as of January 31, 2015 and 2016.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Line of Credit</t>
  </si>
  <si>
    <t>Debt Disclosure [Abstract]</t>
  </si>
  <si>
    <t xml:space="preserve">Note 6. Line of Credit In August 2014, we entered into a two-year loan and security agreement with a financial institution to provide up to $15.0 million on a revolving line based on 80% of qualifying accounts receivable. Borrowings under this revolving line of credit bear interest at prime rate plus 1%. Interest expense is paid on a monthly basis based on the principal amount outstanding under the line of credit. The revolving line of credit matures in August 2016. Early termination is allowed but subject to a non-refundable termination fee of $150,000 if terminated on or after the first year from the effective date of the credit facility. Borrowings under this line of credit are collateralized by substantially all of our assets, excluding any intellectual property. We are also required to comply with certain financial covenants, including a minimum quarterly revenue target, delivery of financial and other information, as well as limitations on dispositions, mergers, or consolidations and other corporate activities. The terms of our outstanding loan and security agreements also restrict our ability to pay dividends. As of January 31, 2015 and 2016, we had no borrowings from this line of credit and we were in compliance with our financial covenants. </t>
  </si>
  <si>
    <t>Convertible Preferred Stock</t>
  </si>
  <si>
    <t>Temporary Equity [Abstract]</t>
  </si>
  <si>
    <t>Note 7. Convertible Preferred Stock Upon the closing of our IPO in October 2015, all shares of our then-outstanding convertible preferred stock automatically converted on a one-to-one basis into an aggregate of 122,280,679 shares of Class B common stock. Convertible preferred stock outstanding as of January 31, 2015 and as of immediately prior to the conversion into Class B common stock consisted of the following (in thousands, except share data):
Convertible Preferred Stock:
Shares Authorized
Shares Issued and Outstanding
Aggregate Liquidation Preference
Net Proceeds
Series A
24,360,000
24,360,000
$
5,075
$
5,038
Series B
30,211,506
30,211,506
20,000
19,925
Series C
14,253,774
14,253,774
30,444
30,346
Series D
10,584,066
10,584,066
39,916
39,828
Series E
24,761,984
24,761,984
171,637
168,283
Series F
15,897,337
14,307,603
225,000
220,803
Series F-1
3,811,285
3,801,746
59,786
59,717
Total convertible preferred stock
123,879,952
122,280,679
$
551,858
$
543,940</t>
  </si>
  <si>
    <t>Stockholders' Equity</t>
  </si>
  <si>
    <t>Equity [Abstract]</t>
  </si>
  <si>
    <t>Stockholders’ Equity</t>
  </si>
  <si>
    <t>Note 8. Stockholders’ Equity Preferred Stock Upon the closing of our IPO in October 2015, we filed an Amended and Restated Certificate of Incorporation, which authorized 20,000,000 shares of undesignated preferred stock, the rights, preferences and privileges of which may be designated from time to time by our board of directors. As of January 31, 2016, there were no shares of preferred stock issued or outstanding. Class A and Class B Common Stock We have two classes of authorized common stock, Class A common stock and Class B common stock. As of January 31, 2016, we had 2,000,000,000 shares of Class A common stock authorized with a par value of $0.0001 per share and 250,000,000 shares of Class B common stock authorized with a par value of $0.0001 per share. As of January 31, 2016, 28,769,572 shares of Class A common stock were issued and outstanding and 161,739,883 shares of Class B common stock were issued and outstanding. The rights of the holders of Class A and Class B common stock are identical, except with respect to voting. Each share of Class A common stock is entitled to one vote per share. Each share of Class B common stock is entitled to 10 votes per share.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our founders); and (iii) on the final conversion date, defined as the earlier of (a) the first trading day on or after the date on which the outstanding shares of Class B common stock represent less than 10% of the then outstanding Class A and Class B common stock; (b) the tenth anniversary of the IPO; or (c) the date specified by vote of the holders of a majority of the outstanding shares of Class B common stock, voting as a single class. Class A and Class B common stock are referred to as common stock throughout the notes to the consolidated financial statements, unless otherwise noted. In August 2015, we established the Pure Good Foundation as a non-profit organization, and in September 2015 we issued 700,000 shares of our Class B common stock to this foundation. As a result, we incurred a one-time general and administrative expense of $11.9 million during the fiscal year ended January 31, 2016, the amount of which was equal to the fair value of the shares of Class B common stock issued. We anticipate that the proposed programs of the Pure Good Foundation will include grants, humanitarian relief, volunteerism and social development projects. We believe that the Pure Good Foundation will foster employee morale, strengthen our community presence and provide increased brand visibility. Common Stock Reserved for Issuance As of January 31, 2016, we had reserved shares of common stock for future issuance as follows:
January 31, 2016
Shares underlying outstanding stock options
68,879,087
Shares reserved for future equity awards
25,337,800
Shares reserved for future employee stock purchase plan awards
3,500,000
Total
97,716,887</t>
  </si>
  <si>
    <t>Equity Incentive Plans</t>
  </si>
  <si>
    <t>Disclosure Of Compensation Related Costs Sharebased Payments [Abstract]</t>
  </si>
  <si>
    <t>Note 9. Equity Incentive Plans Equity Incentive Plans We maintain two equity incentive plans: the 2009 Equity Incentive Plan (our “2009 Plan”) and the 2015 Equity Incentive Plan (our “2015 Plan”). In August 2015, our board of directors adopted, and in September 2015 our stockholders approved, the 2015 Plan, which became effective in connection with our IPO in October 2015 and serves as the successor to our 2009 Plan. Our 2015 Plan provides for the issuance of incentive stock options to our employees and non-statutory stock options, stock appreciation rights, restricted stock awards, restricted stock unit awards, performance stock awards, performance cash awards, and other forms of stock awards to our employees, directors and consultants. No new awards are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and until any restricted stock awards become vested or are forfeited. We have initially reserved 27,000,000 shares of our Class A common stock for issuance under our 2015 Plan. The number of shares reserved for issuance under our 2015 Plan will increase automatically on the first day of February of each of 2016 through 2025, in an amount equal to 5% of the total number of shares of our capital stock outstanding as of the immediately preceding January 31.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As of January 31, 2016, 25,337,800 shares of our Class A common stock were reserved for future issuance under the 2015 Plan. 2015 Employee Stock Purchase Plan In August 2015, our board of directors adopted and our stockholders approved, the 2015 Employee Stock Purchase Plan (“2015 ESPP”), which became effective in connection with our IPO in October 2015. A total of 3,500,000 shares of Class A common stock was initially reserved for issuance under the 2015 ESPP. The 2015 ESPP allows eligible employees to purchase shares of our Class A common stock at a discount through payroll deductions (or other payroll contributions) of up to 30% of their eligible compensation, subject to a cap of 3,000 shares on any purchase date or $25,000 in any calendar year (as determined under applicable tax rules). Except for the initial offering period, the 2015 ESPP provides for 24 month offering periods beginning March and September of each year, and each offering period will consist of four six-month purchase periods. The initial offering period began in October 2015, and will end on September 15, 2017. On each purchase date, eligible employees will purchase our Class A common stock at a price per share equal to 85% of the lesser of the fair market value of our Class A common stock (1) on the first trading day of the applicable offering period or (2) the purchase date. For the first offering period, the fair market value of our Class A common stock on the offering date was $17.00, the price at which our Class A common stock was first sold to the public in our IPO. As of January 31, 2016, 3,500,000 shares were reserved for future issuance under the 2015 ESPP. Early Exercise of Stock Options and Promissory Notes Certain employees and directors have exercised options granted under the 2009 Plan prior to vesting. The unvested shares are subject to a repurchase right held by us at the original purchase price. The proceeds initially are recorded as liability related to early exercised stock options and reclassified to additional paid in capital as the repurchase right lapses. We issued 642,248 shares of common stock upon early exercise of stock options during the fiscal year ended January 31, 2015, for total exercise proceeds of $1.9 million. No unvested stock options were exercised during the fiscal year ended January 31, 2016. For the fiscal years ended January 31, 2015 and 2016, we repurchased 50,000 and 15,000 shares of unvested common stock related to early exercised stock options at the original purchase price due to the termination of an employee. As of January 31, 2015 and 2016, 4,710,454 and 2,809,264 shares held by employees and directors were subject to repurchase at an aggregate price of $6.5 million and $4.8 million. We entered into promissory notes with certain of our executives and employees in connection with the exercise of their stock option awards. These notes bore fixed interest rates ranging from 0.95% to 1.84% per annum. As of January 31, 2014, outstanding promissory notes were $3.2 million and 6,295,056 shares of common stock were outstanding from stock options exercised via promissory notes. As the promissory notes were solely collateralized by the underlying common stock, they are considered nonrecourse from an accounting standpoint and therefore, stock options exercised via nonrecourse promissory notes are not considered outstanding shares. Accordingly, as of January 31, 2014, we did not record these transactions related to promissory notes. During the fiscal year ended January 31, 2015, an additional 300,000 stock options were early exercised via a nonrecourse promissory note in the amount of $773,000, which was also not recorded in our financial statements. All outstanding promissory notes and the related accrued interest, which totaled $4.0 million, were repaid in full as of January 31, 2015, and accordingly, the underlying common stock was recorded as outstanding shares. Proceeds from the repayment of promissory notes were included in additional paid-in capital for the portion of the underlying common stock that was vested, and in liability related to early exercised stock options for the portion of the underlying common stock that was unvested. Stock Options A summary of activity under our equity incentive plans and related information is as follows:
Options Outstanding
Number of Shares
Weighted- Average Exercise Price
Weighted- Average Remaining Contractual Life (Years)
Aggregate Intrinsic Value
(in thousands)
Balance as of January 31, 2015
54,284,474
$
3.02
8.3
$
523,654
Options granted
19,269,524
15.76
Options exercised
(2,313,598
)
2.58
Options cancelled
(2,361,313
)
7.96
Balance as of January 31, 2016
68,879,087
$
6.43
7.9
$
505,131
Vested and exercisable as of January 31, 2016
24,297,716
$
2.04
6.7
$
267,213
Vested and expected to vest as of January 31, 2016
66,945,857
$
6.37
7.9
$
494,544
The aggregate intrinsic value of options vested and exercisable and vested and expected to vest as of January 31, 2016 is calculated based on the difference between the exercise price and the closing price $13.01 of our Class A common stock on January 31, 2016. The aggregate intrinsic value of options exercised for the fiscal years ended January 31, 2014, 2015 and 2016 was $8.5 million, $43.2 million and $29.5 million, respectively. The weighted-average grant date fair value of options granted was $1.50, $5.71 and $8.38 per share for the fiscal years ended January 31, 2014, 2015 and 2016, respectively. The total grant date fair value of options vested for the fiscal years ended January 31, 2014, 2015 and 2016 was $3.5 million, $9.9 million and $35.4 million, respectively. As of January 31, 2016, total unrecognized employee compensation cost, net of estimated forfeitures, was $201.8 million, which is expected to be recognized over a weighted-average period of approximately 3.7 years. To the extent the actual forfeiture rate is different from what we have estimated, stock-based compensation related to these awards will be different from our expectations. During the fiscal years ended January 31, 2014, 2015 and 2016, we granted options to purchase 3,883,654, 499,750, and 238,000 shares of common stock, net of cancellations, that vest upon satisfaction of a performance condition. For those options that management determined that it is probable that the performance condition will be satisfied, stock-based compensation expense of $596,000, $1.7 million and $2.5 million was recognized during the fiscal years ended January 31, 2014, 2015 and 2016, respectively. 2015 ESPP During the fiscal year ended January 31, 2016, we recognized $4.4 million of stock-based compensation expense related to our 2015 ESPP. As of January 31, 2016, there was $21.6 million of unrecognized stock-based compensation expense, net of estimated forfeitures, related to our 2015 ESPP that is expected to be recognized over the remaining term of the offering period. Determination of Fair Value The fair value of stock options granted to employees and to be purchased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We estimate the fair value of employee stock options and ESPP purchase rights using a Black-Scholes option pricing model with the following assumptions:
Fiscal Year Ended January 31,
2014
2015
2016
Employee Stock Options
Expected term (in years)
5.3 - 7.3
5.0 - 6.9
6.0 - 7.4
Expected volatility
65% - 69%
55% - 68%
48%-52%
Risk-free interest rate
0.8% - 2.1%
1.3% - 2.2%
1.5%-1.9%
Dividend rate
—
—
—
Fair value of common stock
$1.46 - $2.98
$4.81 - $12.65
$13.94-$19.68
Employee Stock Purchase Plan
Expected term (in years)
—
—
0.4 - 1.9
Expected volatility
—
—
49%
Risk-free interest rate
—
—
0.1% - 0.7%
Dividend rate
—
—
—
The assumptions used in the Black-Scholes option pricing model were determined as follows. Fair Value of Common Stock —Prior to our IPO in October 2015, our board of directors considered numerous objective and subjective factors to determine the fair value of our common stock at each grant date. These factors included, but were not limited to (i) contemporaneous third-party valuations of common stock; (ii) the prices for our convertible preferred stock sold to outside investors; (iii) the rights and preferences of convertible preferred stock relative to common stock; (iv) the lack of marketability of our common stock; (v) developments in the business; and (vi) the likelihood of achieving a liquidity event, such as an IPO or sale of Pure Storage, given prevailing market conditions. Subsequent to our IPO, we use the market closing price of our Class A common stock as reported on the New York Stock Exchange to determine the fair value of our common stock at each grant date. Expected Term —The expected term represents the period that our stock-based awards are expected to be outstanding. The expected term assumptions were determined based on the vesting terms, exercise terms and contractual lives of the options and ESPP purchase rights. Expected Volatility —Since we do not have a trading history of our common stock, the expected volatility was derived from the average historical stock volatilities of several public companies within the same industry that we consider to be comparable to our business over a period equivalent to the expected term of the stock option grants and ESPP purchase rights. Risk-Free Interest Rate —The risk-free interest rate is based on the U.S. Treasury yield curve in effect at the time of grant for zero-coupon U.S. Treasury notes with maturities approximately equal to the expected term of the stock option grants and ESPP purchase rights. Dividend Rate —We have never declared or paid any cash dividends and do not plan to pay cash dividends in the foreseeable future, and, therefore, use an expected dividend yield of zero. Non-Employee Stock Option Awards We estimate the fair value of non-employee stock options on the date of grant using a Black-Scholes option pricing model with the following assumptions:
Fiscal Year Ended January 31,
2014
2015
2016
Expected term (in years)
10.0
10.0
10.0
Expected volatility
62% - 65%
62% - 63%
49%
Risk-free interest rate
1.1% - 2.6%
1.6% - 2.6%
1.5%
Dividend rate
—
—
—
Fair value of common stock
$1.79 - $2.98
$9.40 - $12.40
$
17.00
For the fiscal years ended January 31, 2014, 2015 and 2016, we granted non-employee stock options to purchase 1,126,400, 83,500, and 22,500 shares of common stock, respectively. We recognized stock-based compensation related to non-employee stock options of $1.1 million, $2.5 million and $3.1 million for the fiscal years ended January 31, 2014, 2015 and 2016, respectively. Restricted Stock Awards At the inception of the Company, we issued 18,300,000 shares of common stock to our founders under restricted stock agreements at a grant date fair value of $0.0005 per share that vested over four years. The unvested shares are subject to a repurchase right held by us at the original purchase price. For the fiscal year ended January 31, 2014, 2,812,500 shares of our restricted stock awards vested, and the related stock-based compensation was immaterial. All restricted stock awards were fully vested as of January 31, 2014. Repurchase of Common Stock in Connection with Tender Offers In November 2013, our board of directors approved a tender offer which allowed our employees to sell fully vested shares of common stock or unexercised stock options to the company. We repurchased 1,442,098 shares of common stock and 1,603,536 vested stock options from participating employees for a total consideration of $20.5 million, net of exercise proceeds of $640,000. The common stock repurchased was retired immediately thereafter. Of the $20.5 million total consideration, the fair value of the shares tendered net of exercise proceeds, was recorded in accumulated deficit, which totaled $7.2 million, while the amounts paid in excess of the fair value of our common stock at the time of repurchase were recorded as stock-based compensation expense, which totaled $13.3 million. In July 2014, our board of directors approved another tender offer which allowed our employees to sell fully vested shares of common stock or unexercised stock options to the company. We repurchased 735,426 shares of common stock and 3,067,910 vested stock options from participating employees for a total consideration of $57.7 million, net of exercise proceeds of $2.1 million. The common stock repurchased was retired immediately thereafter. Of the $57.7 million total consideration, the fair value of the shares tendered net of exercise proceeds, was recorded in accumulated deficit, which totaled $30.1 million, while the amounts paid in excess of the fair value of our common stock at the time of repurchase were recorded as stock-based compensation expense, which totaled $27.6 million. Stock-Based Compensation Expense The following table summarizes the components of stock-based compensation expense recognized in the consolidated statements of operations (in thousands):
Fiscal Year Ended January 31,
2014
2015
2016
Cost of revenue—product
$
253
$
303
$
276
Cost of revenue—support
316
1,273
2,388
Research and development
11,477
22,512
31,135
Sales and marketing
9,014
22,466
16,966
General and administrative
506
6,479
7,460
Total stock-based compensation
$
21,566
$
53,033
$
58,225
The stock-based compensation expense for the fiscal years ended January 31, 2014 and 2015 included $13.3 million and $27.6 million related to the repurchase of common stock in excess of fair value in connection with tender offers.</t>
  </si>
  <si>
    <t>Net Loss per Share Attributable to Common Stockholders</t>
  </si>
  <si>
    <t>Earnings Per Share [Abstract]</t>
  </si>
  <si>
    <t>Note 10. Net Loss per Share Attributable to Common Stockholders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convertible preferred stock, stock options, unvested restricted stock units, repurchasable shares from early exercised stock options and shares subject to ESPP withholding are considered to be common stock equivalents but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attributable to common stockholders (in thousands, except per share data):
Fiscal Year Ended January 31,
2014
2015
2016
Net loss
$
(78,561
)
$
(183,231
)
(213,752
)
Weighted-average shares used in computing net loss per share attributable to common stockholders, basic and diluted
24,237
27,925
82,460
Net loss per share attributable to common stockholders, basic and diluted
$
(3.24
)
$
(6.56
)
$
(2.59
) 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January 31,
2014
2015
2016
Convertible preferred stock (on an if-converted basis)
90,103
117,794
—
Stock options to purchase common stock
33,715
50,429
61,795
Early exercised stock options and restricted stock awards
9,768
8,047
3,618
Employee stock purchase plan
—
—
170
Total
133,586
176,270
65,583</t>
  </si>
  <si>
    <t>Income Taxes</t>
  </si>
  <si>
    <t>Income Tax Disclosure [Abstract]</t>
  </si>
  <si>
    <t>Note 11. Income Taxes The geographical breakdown of income (loss) before provision for income taxes is as follows (in thousands):
Fiscal Year Ended January 31,
2014
2015
2016
Domestic
$
(79,588
)
$
(186,922
)
$
(195,019
)
International
1,318
5,028
(17,164
)
Total
$
(78,270
)
$
(181,894
)
$
(212,183
) The components of the provision for income taxes are as follows (in thousands):
Fiscal Year Ended January 31,
2014
2015
2016
Current:
State
37
56
210
Foreign
162
1,073
2,198
Total
199
1,129
2,408
Deferred:
Foreign
92
208
(839
)
Total provision for income taxes
$
291
$
1,337
$
1,569
The reconciliation of the federal statutory income tax rate and effective income tax rate is as follows:
Fiscal Year Ended January 31,
2014
2015
2016
(in
Tax at federal statutory rate
$
(26,611
)
$
(61,844
)
$
(72,142
)
State tax, net of federal benefit
32
44
152
Stock-based compensation expense
1,570
5,328
10,866
Research and development tax credits
(1,036
)
(1,999
)
(3,832
)
Foreign rate differential
(194
)
(429
)
7,106
Change in valuation allowance
26,152
60,042
58,979
Other
378
195
440
Provision for income taxes
$
291
$
1,337
$
1,569
Deferred income taxes reflect the net effects of temporary differences between the carrying amounts of assets and liabilities for financial reporting purposes and the amounts used for income tax purposes. The significant component of our deferred tax assets and liabilities were as follows:
January 31,
2015
2016
(in thousands)
Deferred tax assets:
Net operating loss carryforwards
$
101,815
$
137,456
Tax credit carryover
6,136
12,406
Accruals and reserves
729
1,921
Deferred revenue
3,538
20,314
Stock-based compensation expense
4,258
12,588
Depreciation and amortization
2,054
3,397
Charitable contribution carryforwards
—
4,380
Total deferred tax assets
118,530
192,462
Deferred tax liabilities:
Deferred commissions
(5,924
)
(11,000
)
Total deferred tax liabilities
(5,924
)
(11,000
)
Valuation allowance
(112,906
)
(180,926
)
Net deferred tax assets (liabilities), net of valuation allowance
$
(300
)
$
536
As of January 31, 2016, the undistributed earnings of $7.3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s of January 31, 2016, we had net operating loss carryforwards for federal income tax purposes of approximately $392.4 million and state income tax purposes of approximately $402.2 million. These net operating loss carryforwards will expire, if not utilized, beginning in 2028 for federal and state income tax purposes. As of January 31, 2016, approximately $27.7 million of federal net operating loss carryforwards and $30.2 million of state net operating loss carryforwards are related to excess tax benefits from stock-based compensation expense. The tax benefits associated with net operating losses attributed to stock-based compensation expense will be credited to additional paid-in capital when realized. We had federal and state research and development tax credit carryforwards of approximately $10.0 million and $9.9 million as of January 31, 2016. The federal research and development tax credit carryforwards will expire commencing in 2028,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increased by $28.8 million, $66.6 million, and $68.0million, respectively, during the fiscal years ended January 31, 2014, 2015 and 2016.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Uncertain Tax Positions The activity related to the unrecognized tax benefits is as follows:
Fiscal Year Ended January 31,
2014
2015
2016
(in thousands)
Gross unrecognized tax benefits—beginning balance
$
479
$
4,676
$
13,874
Decreases related to tax positions taken during prior years
(10
)
—
(3,969
)
Increases related to tax positions taken during prior years
—
—
35
Increases related to tax positions taken during current year
4,207
9,198
5,530
Gross unrecognized tax benefits—ending balance
$
4,676
$
13,874
$
15,470
As of January 31, 2016, our gross unrecognized tax benefit was approximately $15.5 million and if recognized, would have no impact to the effective tax rate because it would be offset by the reversal of deferred tax assets which are subject to a full valuation allowance. As of January 31, 2016,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The tax years 2011 to 2013 remain open to examination by the major jurisdictions in which we are subject to tax. Fiscal years outside the normal statute of limitation remain open to audit by tax authorities due to tax attributes generated in those early years, which have been carried forward and may be audited in subsequent years when utilized.</t>
  </si>
  <si>
    <t>Segment Information</t>
  </si>
  <si>
    <t>Segment Reporting [Abstract]</t>
  </si>
  <si>
    <t>Note 12. Segment Information Our chief operating decision maker is a group which is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The following table sets forth revenue by geographic area based on the billing address of our customers (in thousands):
Fiscal Year Ended January 31,
2014
2015
2016
United States
$
32,301
$
134,920
$
343,625
Rest of the world
10,432
39,531
96,708
Total revenue
$
42,733
$
174,451
$
440,333
Long-lived assets by geographic area are summarized as follows (in thousands):
January 31,
2015
2016
United States
$
39,069
$
50,501
Rest of the world
790
2,128
Total long-lived assets
$
39,859
$
52,629</t>
  </si>
  <si>
    <t>401 (k) Plan</t>
  </si>
  <si>
    <t>Compensation Related Costs [Abstract]</t>
  </si>
  <si>
    <t>Note 13. 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ching contributions to date.</t>
  </si>
  <si>
    <t>Related Party Transactions</t>
  </si>
  <si>
    <t>Related Party Transactions [Abstract]</t>
  </si>
  <si>
    <t>Note 14. Related Party Transactions Certain members of our board of directors are executive officers of our customers. During the fiscal years ended January 31, 2014, 2015 and 2016, we recognized revenue of $165,000, $2.1 million and $6.2 million, respectively, from sales transactions to these customers. We purchased $420,000 and $728,000 of products and related services from two of these customers during the fiscal years ended January 31, 2015 and 2016.</t>
  </si>
  <si>
    <t>Basis of Presentation and Summary of Significant Accounting Policies (Policies)</t>
  </si>
  <si>
    <t>Principles of Consolidation</t>
  </si>
  <si>
    <t>Principles of Consolidation The consolidated financial statements include the accounts of Pure Storage, Inc. and our wholly owned subsidiaries and have been prepared in conformity with accounting principles generally accepted in the United States (U.S. GAAP). All intercompany balances and transactions have been eliminated in consolidation.</t>
  </si>
  <si>
    <t>Stock Split</t>
  </si>
  <si>
    <t>Stock Split In November 2013, we effected a 2-for-1 stock split. All references to common stock and convertible preferred stock shares and per share amounts including options to purchase common stock have been retroactively restated to reflect this stock split.</t>
  </si>
  <si>
    <t>Foreign Currency</t>
  </si>
  <si>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For the fiscal years ended January 31, 2014, 2015 and 2016, we recorded net foreign currency transaction losses of $16,000, $648,000, and $2.3 million, respectively.</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management believes to be reasonable, the results of which form the basis for making judgments about the carrying values of assets and liabilities.</t>
  </si>
  <si>
    <t>Concentration Risk</t>
  </si>
  <si>
    <t>Concentration Risk Financial instruments that are exposed to concentration of credit risk consist primarily of cash and cash equivalents and accounts receivable. As of January 31, 2015 and 2016, substantially all of our cash and cash equivalents have been invested with one and three financial institutions, respectively, and such deposits exceed federally insured limits. Management believes that the financial institutions that hold our investments are financially sound and, accordingly, are subject to minimal credit risk. We define a customer as an end user that purchases our products and services from one of our channel partners or from us directly. Our revenue and accounts receivable are derived substantially from the United States across a multitude of industries. We perform ongoing evaluations to determine customer credit. As of January 31, 2015, we had one channel partner that individually represented 13% of total accounts receivable on that date. As of January 31, 2016, we had two channel partners that each individually represented 11% of total accounts receivable on that date. No single channel partner or customer represented over 10% of revenue for the fiscal years ended January 31, 2014, 2015 and 2016. We rely on a limited number of suppliers for our contract manufacturing and certain raw material components. In instances where suppliers fail to perform their obligations, we may be unable to find alternative suppliers or satisfactorily deliver our products to our customers on time.</t>
  </si>
  <si>
    <t>Cash and Cash Equivalents</t>
  </si>
  <si>
    <t>Cash and Cash Equivalents Cash and cash equivalents consist of cash in banks and highly liquid investments, primarily money market funds, purchased with an original maturity of three months or less.</t>
  </si>
  <si>
    <t>Restricted Cash</t>
  </si>
  <si>
    <t>Restricted Cash Restricted cash is comprised of certificates of deposit related to our leases. As of January 31, 2015 and 2016, we had restricted cash of $4.6 million and $7.1 million, respectively, which was included in other long-term assets in the consolidated balance sheets.</t>
  </si>
  <si>
    <t>Fair Value of Financial Instruments</t>
  </si>
  <si>
    <t>Fair Value of Financial Instruments The carrying value of our financial instruments, including cash equivalents, accounts receivable, accounts payable and accrued liabilities, approximates fair value.</t>
  </si>
  <si>
    <t>Accounts Receivable and Allowance</t>
  </si>
  <si>
    <t>Accounts Receivable and Allowance Accounts receivable are recorded at the invoiced amount, and stated at realizable value,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Fiscal Year Ended January 31,
2014
2015
2016
(in thousands)
Allowance for doubtful accounts, beginning balance
$
0
$
160
$
210
Provision
160
50
918
Writeoffs
—
—
(184
)
Allowance for doubtful accounts, ending balance
$
160
$
210
$
944</t>
  </si>
  <si>
    <t>Inventory Inventory consists of finished goods and component parts, which are purchased from contract manufacturers. Product demonstration units, which we regularly sell, are the primary component of our inventories. Inventories are stated at the lower of cost or market.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Inventory write-offs were insignificant for the fiscal years ended January 31, 2014, 2015 and 2016.</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test equipment—2 years, computer equipment and software—2 to 3 years, furniture and fixtures—7 years). Leasehold improvements are amortized over the shorter of their estimated useful lives or the remaining lease term. Depreciation commences once the asset is placed in service.</t>
  </si>
  <si>
    <t>Intangible Assets</t>
  </si>
  <si>
    <t>Intangible Assets Intangible assets are stated at cost, net of accumulated amortization. During the fiscal year ended January 31, 2015, we acquired certain technology patents for $9.1 million. This amount is being amortized on a straight-line basis over an estimated useful life of seven years.</t>
  </si>
  <si>
    <t>Impairment of Long-Lived Assets</t>
  </si>
  <si>
    <t>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There have been no impairment charges recorded in any of the periods presented in the consolidated financial statements.</t>
  </si>
  <si>
    <t>Deferred Commissions</t>
  </si>
  <si>
    <t>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 As of January 31, 2015 and 2016, we recorded short-term deferred commissions of $9.4 million and $15.7 million, respectively, and long-term deferred commissions of $7.5 million and $14.3 million, respectively, in other long-term assets in the consolidated balance sheets. During the fiscal years ended January 31, 2014, 2015 and 2016, we recognized sales commission expenses of $11.0 million, $27.7 million, and $47.2 million, respectively.</t>
  </si>
  <si>
    <t>Deferred Offering Costs</t>
  </si>
  <si>
    <t xml:space="preserve">Deferred Offering Costs Deferred offering costs, consisting of legal, accounting and filing fees directly related to our IPO, are capitalized. The deferred offering costs were offset against the IPO proceeds upon the completion of the offering. </t>
  </si>
  <si>
    <t>Revenue Recognition</t>
  </si>
  <si>
    <t>Revenue Recognition We derive revenue from two sources: (1) product revenue which includes hardware and embedded software and (2) support revenue which includes customer support, hardware maintenance and software upgrades on a when-and-if-available basis. We recognize revenue when:
·
Persuasive evidence of an arrangement exists —We rely upon sales agreements and/or purchase orders to determine the existence of an arrangement.
·
Delivery has occurred —We typically recognize product revenue upon shipment, as title and risk of loss are transferred to our channel partners at that time. Products are typically shipped directly by us to customers, and our channel partners do not stock our inventory.
·
The fee is fixed or determinable —We assess whether the fee is fixed or determinable based on the payment terms associated with the transaction.
·
Collection is reasonably assured —We assess collectability based on credit analysis and payment history. Our product revenue is derived from the sale of hardware and operating system software that is integrated into the hardware and therefore deemed essential to its functionality. The hardware and the operating system software essential to the functionality of the hardware are considered non-software deliverables and, therefore, are not subject to industry-specific software revenue recognition guidance. Support revenue is derived from the sale of maintenance and support agreements. Maintenance and support agreements include the right to receive unspecified software upgrades and enhancements on a when-and-if-available basis, bug fixes, parts replacement services related to the hardware, as well as access to our cloud-based management and support platform. Revenue related to maintenance and support agreements are recognized ratably over the contractual term, which generally range from one to three years. Costs related to maintenance and support agreements are expensed as incurred. In addition, our Forever Flash Most of our arrangements, other than stand-alone renewals of maintenance and support agreements, are multiple-element arrangements with a combination of product and support related deliverables (as defined above). Under multiple-element arrangements, we allocate consideration at the inception of an arrangement to all deliverables based on the relative selling price method in accordance with the hierarchy provided by the multiple-element arrangement accounting guidance, which includes (i) vendor-specific objective evidence (“VSOE”), of selling price, if available; (ii) third-party evidence (“TPE”), of selling price, if VSOE is not available; and (iii) best estimate of selling price (“BESP”), if neither VSOE nor TPE is available. As discussed below, because we have not established VSOE for any of our deliverables and TPE typically cannot be obtained, we typically allocate consideration to all deliverables based on BESP.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We have not established VSOE for any of our hardware and support related deliverables given that our pricing is not sufficiently concentrated (based on an analysis of separate sales of the deliverables) to conclude that we can demonstrate VSOE of selling prices.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because our products contain a significant element of proprietary technology and our solutions offer substantially different features and functionality, the comparable pricing of products with similar functionality typically cannot be obtained.
·
BESP —When neither VSOE nor TPE can be established, we utilize BESP to allocate consideration to deliverables in a multiple-element arrangement. Our process to determine BESP for products and support is based on qualitative and quantitative considerations of multiple factors, which primarily include historical sales, margin objectives and discount behavior. Additional considerations are given to other factors such as customer demographics, costs to manufacture products or provide support, pricing practices and market conditions.</t>
  </si>
  <si>
    <t>Deferred Revenue</t>
  </si>
  <si>
    <t>Deferred Revenue Deferred revenue consists of amounts that have been invoiced but that have not yet been recognized as revenue and primarily consists of support. The current portion of deferred revenue represents the amounts that are expected to be recognized as revenue within one year of the consolidated balance sheet date.</t>
  </si>
  <si>
    <t>Warranty Costs</t>
  </si>
  <si>
    <t>Warranty Costs We generally provide a three-year warranty on hardware and a 90-day warranty on our software embedded in the hardware. Our hardware warranty provides for parts replacement for defective components and our software warranty provides for bug fixes. With respect to our hardware warranty obligation, we have a warranty agreement with our contract manufacturer under which our contract manufacturer is generally required to replace defective hardware within three years of shipment. Furthermore, our maintenance and support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maintenance and support agreements. Therefore, given the warranty agreement with our contract manufacturer and that substantially all our products sales are sold together with maintenance and support agreements, we generally do not have exposure related to warranty costs and no warranty reserve has been recorded.</t>
  </si>
  <si>
    <t>Research and Development</t>
  </si>
  <si>
    <t>Research and Development Research and development costs are expensed as incurred. Research and development costs consist primarily of personnel costs including stock-based compensation expense, expensed prototype, to the extent there is no alternative use for that equipment, consulting services, depreciation of equipment used in research and development and allocated overhead costs.</t>
  </si>
  <si>
    <t>Software Development Costs</t>
  </si>
  <si>
    <t>Software Development Costs We expense software development costs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all software development costs have been expensed as incurred. Software development costs also include costs incurred related to our hosted applications used to deliver our support services. Capitalization begins when the preliminary project stage is complete, management with the relevant authority authorizes and commits to the funding of the software project, and it is probable the project will be completed and the software will be used to perform the intended function. Total costs related to our hosted applications incurred to date have been insignificant and as a result no software development costs were capitalized during the fiscal years ended January 31, 2014, 2015 and 2016.</t>
  </si>
  <si>
    <t>Advertising Expenses</t>
  </si>
  <si>
    <t>Advertising Expenses Advertising costs are expensed as incurred. Advertising expenses were $195,000, $1.4 million and $6.2 million for the fiscal years ended January 31, 2014, 2015 and 2016, respectively.</t>
  </si>
  <si>
    <t>Stock-Based Compensation</t>
  </si>
  <si>
    <t>Stock-Based Compensation We determine the fair value of our stock options under our equity plans and purchase rights issued to employees under our ESPP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We recognize stock-based compensation expense for stock-based awards on a straight-line basis over the period during which an employee is required to provide services in exchange for the award (generally the vesting period of the award). Stock-based compensation expense is recognized only for those awards expected to vest. We estimate future forfeitures at the date of grant and revise the estimates, if necessary, in subsequent periods if actual forfeitures differ from those estimates. For stock-based awards granted to employees with a performance condition, we recognize stock-based compensation expense for these awards under the accelerated attribution method over the requisite service period when management determines it is probable that the performance condition will be satisfied. We determine the fair value of our stock options issued to non-employees on the date of grant utilizing the Black-Scholes option pricing model. Stock-based compensation expense for stock options issued to non-employees is recognized over the requisite service period or when it is probable that the performance condition will be satisfied. Options subject to vesting are periodically remeasured to current fair value over the vesting period.</t>
  </si>
  <si>
    <t>Comprehensive Loss</t>
  </si>
  <si>
    <t>Comprehensive Loss We did not have any other comprehensive income or loss during the periods presented and therefore comprehensive loss was the same as net loss.</t>
  </si>
  <si>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 Accounting Pronouncements</t>
  </si>
  <si>
    <t>Recent Accounting Pronouncements In May 2014, the Financial Accounting Standards Board (“FASB”) issued Accounting Standards Update (“ASU”) No. 2014-09, Revenue from Contracts with Customers Revenue from Contracts with Customers In November 2015, the FASB issued ASU No. 2015-17, Income Taxes (Topic 740): Balance Sheet Classification of Deferred Taxes In February 2016, the FASB issued ASU No. 2016-02, Leases (Topic 842)</t>
  </si>
  <si>
    <t>Reclassifications</t>
  </si>
  <si>
    <t>Reclassifications As a result of the adoption of ASU 2015-17, we made the following reclassifications to the January 31, 2014 balance sheet: a $2.5 million decrease to non-current deferred tax assets, a $2.6 million decrease to current deferred tax liability, and an increase of $92,000 to non-current deferred tax liability, and to the January 31, 2015 balance sheet: a $5.5 million decrease to non-current deferred tax assets, a $5.8 million decrease to current deferred tax liability, and an increase of $300,000 to non-current deferred tax liability.</t>
  </si>
  <si>
    <t>Basis of Presentation and Summary of Significant Accounting Policies (Tables)</t>
  </si>
  <si>
    <t>Schedule of Changes in Allowance for Doubtful Accounts</t>
  </si>
  <si>
    <t>The following table presents the changes in the allowance for doubtful accounts:
Fiscal Year Ended January 31,
2014
2015
2016
(in thousands)
Allowance for doubtful accounts, beginning balance
$
0
$
160
$
210
Provision
160
50
918
Writeoffs
—
—
(184
)
Allowance for doubtful accounts, ending balance
$
160
$
210
$
944</t>
  </si>
  <si>
    <t>Fair Value Measurements (Tables)</t>
  </si>
  <si>
    <t>Fair Value, Assets Measured on Recurring Basis</t>
  </si>
  <si>
    <t>The following tables set forth the fair value of our financial assets measured at fair value on a recurring basis as of January 31, 2015 and 2016 using the above input categories (in thousands):
January 31, 2015
Level I
Level II
Level III
Total
Financial Assets:
Cash and cash equivalents:
Money market funds
$
190,621
$
—
$
—
$
190,621
Restricted cash:
Certificates of deposit
—
4,648
—
4,648
Total assets measured at fair value
$
190,621
$
4,648
$
—
$
195,269
January 31, 2016
Level I
Level II
Level III
Total
Financial Assets:
Cash and cash equivalents:
Money market funds
$
45,614
$
—
$
—
$
45,614
Restricted cash:
Certificates of deposit
—
7,132
—
7,132
Total assets measured at fair value
$
45,614
$
7,132
$
—
$
52,746</t>
  </si>
  <si>
    <t>Balance Sheet Components (Tables)</t>
  </si>
  <si>
    <t>Schedule of Property and Equipment, Net</t>
  </si>
  <si>
    <t>Property and equipment, net consists of the following (in thousands):
January 31,
2015
2016
Test equipment
$
37,059
$
65,663
Computer equipment and software
19,022
31,388
Furniture and fixtures
2,460
2,852
Leasehold improvements
3,776
4,935
Total property and equipment
62,317
104,838
Less: accumulated depreciation and amortization
(22,458
)
(52,209
)
Property and equipment, net
$
39,859
$
52,629</t>
  </si>
  <si>
    <t>Schedule of Intangible Assets, Net</t>
  </si>
  <si>
    <t>Intangible assets, net consist of the following (in thousands):
January 31,
2015
2016
Technology patents
$
9,125
$
9,125
Accumulated amortization
(841
)
(2,145
)
Intangible assets, net
$
8,284
$
6,980</t>
  </si>
  <si>
    <t>Schedule of Expected Amortization Expenses for Intangible Assets</t>
  </si>
  <si>
    <t>As of January 31, 2016, expected amortization expense for intangible assets for each of the next five years and thereafter is as follows (in thousands):
Fiscal Year Ending January 31,
Estimated Amortization Expense
2017
$
1,304
2018
1,304
2019
1,304
2020
1,304
2021
1,304
Thereafter
460
Total
$
6,980</t>
  </si>
  <si>
    <t>Schedule of Accrued Expenses and Other Liabilities</t>
  </si>
  <si>
    <t>Accrued expenses and other liabilities consist of the following (in thousands):
January 31,
2015
2016
Sales and use tax payable
$
591
$
299
Accrued professional fees
1,502
3,044
Accrued travel and entertainment expenses
1,138
2,182
Income tax payable
779
1,791
Other accrued liabilities
2,096
6,760
Total accrued expenses and other liabilities
$
6,106
$
14,076</t>
  </si>
  <si>
    <t>Commitments and Contingencies (Tables)</t>
  </si>
  <si>
    <t>Schedule Aggregate Future Minimum Payments Under Non-Cancelable Operating Leases</t>
  </si>
  <si>
    <t>As of January 31, 2016, the aggregate future minimum payments under non-cancelable operating leases consist of the following (in thousands):
Fiscal Year Ending January 31,
Operating Leases
2017
$
14,402
2018
14,976
2019
10,637
2020
8,534
2021
5,477
Thereafter
6,728
Total
$
60,754</t>
  </si>
  <si>
    <t>Convertible Preferred Stock (Tables)</t>
  </si>
  <si>
    <t>Summary of Convertible Preferred Stock Outstanding</t>
  </si>
  <si>
    <t>Convertible preferred stock outstanding as of January 31, 2015 and as of immediately prior to the conversion into Class B common stock consisted of the following (in thousands, except share data):
Convertible Preferred Stock:
Shares Authorized
Shares Issued and Outstanding
Aggregate Liquidation Preference
Net Proceeds
Series A
24,360,000
24,360,000
$
5,075
$
5,038
Series B
30,211,506
30,211,506
20,000
19,925
Series C
14,253,774
14,253,774
30,444
30,346
Series D
10,584,066
10,584,066
39,916
39,828
Series E
24,761,984
24,761,984
171,637
168,283
Series F
15,897,337
14,307,603
225,000
220,803
Series F-1
3,811,285
3,801,746
59,786
59,717
Total convertible preferred stock
123,879,952
122,280,679
$
551,858
$
543,940</t>
  </si>
  <si>
    <t>Stockholders' Equity (Tables)</t>
  </si>
  <si>
    <t>Summary of Reserved Shares of Common Stock for Future Issuance</t>
  </si>
  <si>
    <t>As of January 31, 2016, we had reserved shares of common stock for future issuance as follows:
January 31, 2016
Shares underlying outstanding stock options
68,879,087
Shares reserved for future equity awards
25,337,800
Shares reserved for future employee stock purchase plan awards
3,500,000
Total
97,716,887</t>
  </si>
  <si>
    <t>Equity Incentive Plans (Tables)</t>
  </si>
  <si>
    <t>Summary of Stock Option Activity Under Equity Incentive Plans and Related Information</t>
  </si>
  <si>
    <t>A summary of activity under our equity incentive plans and related information is as follows:
Options Outstanding
Number of Shares
Weighted- Average Exercise Price
Weighted- Average Remaining Contractual Life (Years)
Aggregate Intrinsic Value
(in thousands)
Balance as of January 31, 2015
54,284,474
$
3.02
8.3
$
523,654
Options granted
19,269,524
15.76
Options exercised
(2,313,598
)
2.58
Options cancelled
(2,361,313
)
7.96
Balance as of January 31, 2016
68,879,087
$
6.43
7.9
$
505,131
Vested and exercisable as of January 31, 2016
24,297,716
$
2.04
6.7
$
267,213
Vested and expected to vest as of January 31, 2016
66,945,857
$
6.37
7.9
$
494,544</t>
  </si>
  <si>
    <t>Summary of Estimate Fair Value of Employee Stock Options and Employee Purchase Plan</t>
  </si>
  <si>
    <t>We estimate the fair value of employee stock options and ESPP purchase rights using a Black-Scholes option pricing model with the following assumptions:
Fiscal Year Ended January 31,
2014
2015
2016
Employee Stock Options
Expected term (in years)
5.3 - 7.3
5.0 - 6.9
6.0 - 7.4
Expected volatility
65% - 69%
55% - 68%
48%-52%
Risk-free interest rate
0.8% - 2.1%
1.3% - 2.2%
1.5%-1.9%
Dividend rate
—
—
—
Fair value of common stock
$1.46 - $2.98
$4.81 - $12.65
$13.94-$19.68
Employee Stock Purchase Plan
Expected term (in years)
—
—
0.4 - 1.9
Expected volatility
—
—
49%
Risk-free interest rate
—
—
0.1% - 0.7%
Dividend rate
—
—
—</t>
  </si>
  <si>
    <t>Summary of Estimate Fair Value of Non-employee Stock</t>
  </si>
  <si>
    <t>We estimate the fair value of non-employee stock options on the date of grant using a Black-Scholes option pricing model with the following assumptions:
Fiscal Year Ended January 31,
2014
2015
2016
Expected term (in years)
10.0
10.0
10.0
Expected volatility
62% - 65%
62% - 63%
49%
Risk-free interest rate
1.1% - 2.6%
1.6% - 2.6%
1.5%
Dividend rate
—
—
—
Fair value of common stock
$1.79 - $2.98
$9.40 - $12.40
$
17.00</t>
  </si>
  <si>
    <t>Summarizes the Components of Stock-Based Compensation</t>
  </si>
  <si>
    <t>The following table summarizes the components of stock-based compensation expense recognized in the consolidated statements of operations (in thousands):
Fiscal Year Ended January 31,
2014
2015
2016
Cost of revenue—product
$
253
$
303
$
276
Cost of revenue—support
316
1,273
2,388
Research and development
11,477
22,512
31,135
Sales and marketing
9,014
22,466
16,966
General and administrative
506
6,479
7,460
Total stock-based compensation
$
21,566
$
53,033
$
58,225</t>
  </si>
  <si>
    <t>Net Loss per Share Attributable to Common Stockholders (Tables)</t>
  </si>
  <si>
    <t>Summary of Computation of Basic and Diluted Net Loss per Share Attributable to Common Stockholders</t>
  </si>
  <si>
    <t xml:space="preserve">The following table sets forth the computation of basic and diluted net loss per share attributable to common stockholders (in thousands, except per share data):
Fiscal Year Ended January 31,
2014
2015
2016
Net loss
$
(78,561
)
$
(183,231
)
(213,752
)
Weighted-average shares used in computing net loss per share attributable to common stockholders, basic and diluted
24,237
27,925
82,460
Net loss per share attributable to common stockholders, basic and diluted
$
(3.24
)
$
(6.56
)
$
(2.59
) </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Fiscal Year Ended January 31,
2014
2015
2016
Convertible preferred stock (on an if-converted basis)
90,103
117,794
—
Stock options to purchase common stock
33,715
50,429
61,795
Early exercised stock options and restricted stock awards
9,768
8,047
3,618
Employee stock purchase plan
—
—
170
Total
133,586
176,270
65,583</t>
  </si>
  <si>
    <t>Income Taxes (Tables)</t>
  </si>
  <si>
    <t>Schedule of Geographical Breakdown of Income (Loss) before Provision for Income Taxes</t>
  </si>
  <si>
    <t xml:space="preserve">The geographical breakdown of income (loss) before provision for income taxes is as follows (in thousands):
Fiscal Year Ended January 31,
2014
2015
2016
Domestic
$
(79,588
)
$
(186,922
)
$
(195,019
)
International
1,318
5,028
(17,164
)
Total
$
(78,270
)
$
(181,894
)
$
(212,183
) </t>
  </si>
  <si>
    <t>Schedule of Components of Provision for Income Taxes</t>
  </si>
  <si>
    <t>The components of the provision for income taxes are as follows (in thousands):
Fiscal Year Ended January 31,
2014
2015
2016
Current:
State
37
56
210
Foreign
162
1,073
2,198
Total
199
1,129
2,408
Deferred:
Foreign
92
208
(839
)
Total provision for income taxes
$
291
$
1,337
$
1,569</t>
  </si>
  <si>
    <t>Reconciliation of the Federal Statutory Income Tax Rate and Effective Income Tax Rate</t>
  </si>
  <si>
    <t>The reconciliation of the federal statutory income tax rate and effective income tax rate is as follows:
Fiscal Year Ended January 31,
2014
2015
2016
(in
Tax at federal statutory rate
$
(26,611
)
$
(61,844
)
$
(72,142
)
State tax, net of federal benefit
32
44
152
Stock-based compensation expense
1,570
5,328
10,866
Research and development tax credits
(1,036
)
(1,999
)
(3,832
)
Foreign rate differential
(194
)
(429
)
7,106
Change in valuation allowance
26,152
60,042
58,979
Other
378
195
440
Provision for income taxes
$
291
$
1,337
$
1,569</t>
  </si>
  <si>
    <t>Significant Components of Deferred Tax Assets and Liabilities</t>
  </si>
  <si>
    <t>The significant component of our deferred tax assets and liabilities were as follows:
January 31,
2015
2016
(in thousands)
Deferred tax assets:
Net operating loss carryforwards
$
101,815
$
137,456
Tax credit carryover
6,136
12,406
Accruals and reserves
729
1,921
Deferred revenue
3,538
20,314
Stock-based compensation expense
4,258
12,588
Depreciation and amortization
2,054
3,397
Charitable contribution carryforwards
—
4,380
Total deferred tax assets
118,530
192,462
Deferred tax liabilities:
Deferred commissions
(5,924
)
(11,000
)
Total deferred tax liabilities
(5,924
)
(11,000
)
Valuation allowance
(112,906
)
(180,926
)
Net deferred tax assets (liabilities), net of valuation allowance
$
(300
)
$
536</t>
  </si>
  <si>
    <t>Summary of Activity Related to Unrecognized Tax Benefits</t>
  </si>
  <si>
    <t>The activity related to the unrecognized tax benefits is as follows:
Fiscal Year Ended January 31,
2014
2015
2016
(in thousands)
Gross unrecognized tax benefits—beginning balance
$
479
$
4,676
$
13,874
Decreases related to tax positions taken during prior years
(10
)
—
(3,969
)
Increases related to tax positions taken during prior years
—
—
35
Increases related to tax positions taken during current year
4,207
9,198
5,530
Gross unrecognized tax benefits—ending balance
$
4,676
$
13,874
$
15,470</t>
  </si>
  <si>
    <t>Segment Information (Tables)</t>
  </si>
  <si>
    <t>Schedule of Revenue by Geographic Area</t>
  </si>
  <si>
    <t>The following table sets forth revenue by geographic area based on the billing address of our customers (in thousands):
Fiscal Year Ended January 31,
2014
2015
2016
United States
$
32,301
$
134,920
$
343,625
Rest of the world
10,432
39,531
96,708
Total revenue
$
42,733
$
174,451
$
440,333</t>
  </si>
  <si>
    <t>Schedule of Long-Lived Assets by Geographic Area</t>
  </si>
  <si>
    <t>Long-lived assets by geographic area are summarized as follows (in thousands):
January 31,
2015
2016
United States
$
39,069
$
50,501
Rest of the world
790
2,128
Total long-lived assets
$
39,859
$
52,629</t>
  </si>
  <si>
    <t>Commitments and Contingencies - Additional Information (Details)</t>
  </si>
  <si>
    <t>Mar. 15, 2016USD ($)</t>
  </si>
  <si>
    <t>Jan. 31, 2016USD ($)Patent</t>
  </si>
  <si>
    <t>Jan. 31, 2015USD ($)</t>
  </si>
  <si>
    <t>Jan. 31, 2014USD ($)</t>
  </si>
  <si>
    <t>Commitments And Contingencies [Line Items]</t>
  </si>
  <si>
    <t>Reasonably possible loss contingency, maximum</t>
  </si>
  <si>
    <t>Lease expiration period</t>
  </si>
  <si>
    <t>2025-12</t>
  </si>
  <si>
    <t>Rent expense recognized under operating leases</t>
  </si>
  <si>
    <t>Non-cancelable purchase obligation related to software services</t>
  </si>
  <si>
    <t>Outstanding letters of credit</t>
  </si>
  <si>
    <t>Letter of credit maturity year and month</t>
  </si>
  <si>
    <t>2023-03</t>
  </si>
  <si>
    <t>Loss contingency</t>
  </si>
  <si>
    <t>Subsequent Event</t>
  </si>
  <si>
    <t>Royalty damages</t>
  </si>
  <si>
    <t>Patent Infringement</t>
  </si>
  <si>
    <t>Patent infringement allegations number | Patent</t>
  </si>
  <si>
    <t>Business Overview - Additional Information (Details) - USD ($) $ / shares in Units, $ in Thousands</t>
  </si>
  <si>
    <t>1 Months Ended</t>
  </si>
  <si>
    <t>Oct. 31, 2015</t>
  </si>
  <si>
    <t>Organization And Description Of Business [Line Items]</t>
  </si>
  <si>
    <t>Net proceeds from initial public offering</t>
  </si>
  <si>
    <t>Conversion of preferred stock</t>
  </si>
  <si>
    <t>IPO</t>
  </si>
  <si>
    <t>Underwriting discounts and commissions</t>
  </si>
  <si>
    <t>Offering costs incurred</t>
  </si>
  <si>
    <t>IPO | Class A Common Stock</t>
  </si>
  <si>
    <t>Shares issued</t>
  </si>
  <si>
    <t>Issue price per share</t>
  </si>
  <si>
    <t>IPO | Class B Common Stock</t>
  </si>
  <si>
    <t>Basis of Presentation and Summary of Significant Accounting Policies - Additional Information (Details)</t>
  </si>
  <si>
    <t>Nov. 30, 2013</t>
  </si>
  <si>
    <t>Jan. 31, 2016USD ($)Customer</t>
  </si>
  <si>
    <t>Jan. 31, 2015USD ($)Customer</t>
  </si>
  <si>
    <t>Jan. 31, 2014USD ($)Customer</t>
  </si>
  <si>
    <t>Basis Of Presentation And Summary Of Significant Accounting Policies [Line Items]</t>
  </si>
  <si>
    <t>Stock split ratio</t>
  </si>
  <si>
    <t>Net foreign currency transaction losses</t>
  </si>
  <si>
    <t>Restricted cash</t>
  </si>
  <si>
    <t>Acquisition of intangible assets</t>
  </si>
  <si>
    <t>Impairment charges</t>
  </si>
  <si>
    <t>Sales commission expenses</t>
  </si>
  <si>
    <t>Period required with included controller refresh to have additional maintenance and support renewal</t>
  </si>
  <si>
    <t>3 years</t>
  </si>
  <si>
    <t>Additional maintenance and support period</t>
  </si>
  <si>
    <t>Warranty reserve</t>
  </si>
  <si>
    <t>Capitalization of software development cost</t>
  </si>
  <si>
    <t>Advertising expenses</t>
  </si>
  <si>
    <t>Other comprehensive income (loss)</t>
  </si>
  <si>
    <t>New Accounting Pronouncement Early Adoption Effect</t>
  </si>
  <si>
    <t>Decrease in non-current deferred tax assets</t>
  </si>
  <si>
    <t>Decrease in current deferred tax liability</t>
  </si>
  <si>
    <t>Increase in non-current deferred tax liability</t>
  </si>
  <si>
    <t>Hardware</t>
  </si>
  <si>
    <t>Standard product warranty period</t>
  </si>
  <si>
    <t>Embedded Software</t>
  </si>
  <si>
    <t>90 days</t>
  </si>
  <si>
    <t>Technology Patents</t>
  </si>
  <si>
    <t>Estimated useful life of intangible assets</t>
  </si>
  <si>
    <t>7 years</t>
  </si>
  <si>
    <t>Minimum</t>
  </si>
  <si>
    <t>Contractual term</t>
  </si>
  <si>
    <t>1 year</t>
  </si>
  <si>
    <t>Maximum</t>
  </si>
  <si>
    <t>Test Equipment</t>
  </si>
  <si>
    <t>Property and equipment, useful life</t>
  </si>
  <si>
    <t>2 years</t>
  </si>
  <si>
    <t>Computer, Equipment and Software | Minimum</t>
  </si>
  <si>
    <t>Computer, Equipment and Software | Maximum</t>
  </si>
  <si>
    <t>Furniture and Fixtures</t>
  </si>
  <si>
    <t>Leasehold Improvements</t>
  </si>
  <si>
    <t>Property and equipment, estimated useful life</t>
  </si>
  <si>
    <t>shorter of their estimated useful lives or the remaining lease term</t>
  </si>
  <si>
    <t>Accounts Receivable</t>
  </si>
  <si>
    <t>Number of major channel partner or customer | Customer</t>
  </si>
  <si>
    <t>Accounts Receivable | Customer Concentration Risk</t>
  </si>
  <si>
    <t>Concentration risk percentage</t>
  </si>
  <si>
    <t>11.00%</t>
  </si>
  <si>
    <t>13.00%</t>
  </si>
  <si>
    <t>Sales Revenue Net</t>
  </si>
  <si>
    <t>Basis of Presentation and Summary of Significant Accounting Policies - Schedule of Changes in Allowance for Doubtful Accounts (Details) - USD ($) $ in Thousands</t>
  </si>
  <si>
    <t>Receivables [Abstract]</t>
  </si>
  <si>
    <t>Allowance for doubtful accounts, beginning balance</t>
  </si>
  <si>
    <t>Provision</t>
  </si>
  <si>
    <t>Writeoffs</t>
  </si>
  <si>
    <t>Allowance for doubtful accounts, ending balance</t>
  </si>
  <si>
    <t>Fair Value Measurements - Fair Value of Assets Measured at Fair Value on Recurring Basis (Details) - USD ($) $ in Thousands</t>
  </si>
  <si>
    <t>Fair Value Assets And Liabilities Measured On Recurring And Nonrecurring Basis [Line Items]</t>
  </si>
  <si>
    <t>Assets measured at fair value</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Balance Sheet Components - Schedule of Property and Equipment, Net (Details) - USD ($) $ in Thousands</t>
  </si>
  <si>
    <t>Property Plant And Equipment [Line Items]</t>
  </si>
  <si>
    <t>Total property and equipment, gross</t>
  </si>
  <si>
    <t>Less: accumulated depreciation and amortization</t>
  </si>
  <si>
    <t>Computer, Equipment and Software</t>
  </si>
  <si>
    <t>Balance Sheet Components - Additional Information (Details) - USD ($)</t>
  </si>
  <si>
    <t>Intangible assets amortization expense</t>
  </si>
  <si>
    <t>Balance Sheet Components - Schedule of Intangible Assets, Net (Details) - USD ($) $ in Thousands</t>
  </si>
  <si>
    <t>Finite Lived Intangible Assets [Line Items]</t>
  </si>
  <si>
    <t>Technology patents</t>
  </si>
  <si>
    <t>Accumulated amortization</t>
  </si>
  <si>
    <t>Balance Sheet Components - Schedule of Expected Amortization Expenses for Intangible Assets (Details) - USD ($) $ in Thousands</t>
  </si>
  <si>
    <t>Intangible Assets Net Disclosure [Abstract]</t>
  </si>
  <si>
    <t>Thereafter</t>
  </si>
  <si>
    <t>Balance Sheet Components - Schedule of Accrued Expenses and Other Liabilities (Details) - USD ($) $ in Thousands</t>
  </si>
  <si>
    <t>Payables And Accruals [Abstract]</t>
  </si>
  <si>
    <t>Sales and use tax payable</t>
  </si>
  <si>
    <t>Accrued professional fees</t>
  </si>
  <si>
    <t>Accrued travel and entertainment expenses</t>
  </si>
  <si>
    <t>Income tax payable</t>
  </si>
  <si>
    <t>Other accrued liabilities</t>
  </si>
  <si>
    <t>Total accrued expenses and other liabilities</t>
  </si>
  <si>
    <t>Commitments and Contingencies - Aggregate Future Minimum Payments Under Non-Cancelable Operating Leases (Details) $ in Thousands</t>
  </si>
  <si>
    <t>Jan. 31, 2016USD ($)</t>
  </si>
  <si>
    <t>Aggregate future minimum payments under non-cancelable operating leases</t>
  </si>
  <si>
    <t>Line of Credit - Additional Information (Details) - USD ($)</t>
  </si>
  <si>
    <t>Aug. 31, 2014</t>
  </si>
  <si>
    <t>Debt Instrument [Line Items]</t>
  </si>
  <si>
    <t>Line of credit</t>
  </si>
  <si>
    <t>Revolving Line of Credit</t>
  </si>
  <si>
    <t>Line of credit facility, term</t>
  </si>
  <si>
    <t>Line of credit facility, maximum borrowing capacity</t>
  </si>
  <si>
    <t>Percentage of accounts receivable qualifying for revolving credit agreement</t>
  </si>
  <si>
    <t>80.00%</t>
  </si>
  <si>
    <t>Line of credit facility expiration month and year</t>
  </si>
  <si>
    <t>2016-08</t>
  </si>
  <si>
    <t>Line of credit facility, termination fee on or after first year</t>
  </si>
  <si>
    <t>Revolving Line of Credit | Prime Rate</t>
  </si>
  <si>
    <t>Line of credit facility, interest rate</t>
  </si>
  <si>
    <t>1.00%</t>
  </si>
  <si>
    <t>Convertible Preferred Stock - Additional Information (Details)</t>
  </si>
  <si>
    <t>Oct. 31, 2015shares</t>
  </si>
  <si>
    <t>Class Of Stock Disclosures [Abstract]</t>
  </si>
  <si>
    <t>Convertible Preferred Stock - Summary of Convertible Preferred Stock Outstanding (Detail) - USD ($) $ in Thousands</t>
  </si>
  <si>
    <t>Jan. 31, 2013</t>
  </si>
  <si>
    <t>Temporary Equity [Line Items]</t>
  </si>
  <si>
    <t>Convertible preferred stock, net proceeds</t>
  </si>
  <si>
    <t>Series A Convertible Preferred Stock</t>
  </si>
  <si>
    <t>Series B Convertible Preferred Stock</t>
  </si>
  <si>
    <t>Series C Convertible Preferred Stock</t>
  </si>
  <si>
    <t>Series D Convertible Preferred Stock</t>
  </si>
  <si>
    <t>Stockholders' Equity - Additional Information (Details) $ / shares in Units, $ in Millions</t>
  </si>
  <si>
    <t>Jan. 31, 2016USD ($)Vote$ / sharesshares</t>
  </si>
  <si>
    <t>Sep. 30, 2015shares</t>
  </si>
  <si>
    <t>Jan. 31, 2015$ / sharesshares</t>
  </si>
  <si>
    <t>Class Of Stock [Line Items]</t>
  </si>
  <si>
    <t>Common stock, voting rights</t>
  </si>
  <si>
    <t>The rights of the holders of Class A and Class B common stock are identical, except with respect to voting. Each share of Class A common stock is entitled to one vote per share. Each share of Class B common stock is entitled to 10 votes per share.</t>
  </si>
  <si>
    <t>Common stock, conversion features</t>
  </si>
  <si>
    <t>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our founders); and (iii) on the final conversion date, defined as the earlier of (a) the first trading day on or after the date on which the outstanding shares of Class B common stock represent less than 10% of the then outstanding Class A and Class B common stock; (b) the tenth anniversary of the IPO; or (c) the date specified by vote of the holders of a majority of the outstanding shares of Class B common stock, voting as a single class.</t>
  </si>
  <si>
    <t>Common stock, par value per share | $ / shares</t>
  </si>
  <si>
    <t>Common stock, entitled votes per share | Vote</t>
  </si>
  <si>
    <t>Class B Common Stock | Pure Good Foundation</t>
  </si>
  <si>
    <t>Non cash general and administrative expense | $</t>
  </si>
  <si>
    <t>Stockholders' Equity - Summary of Reserved Shares of Common Stock for Future Issuance (Details) - shares</t>
  </si>
  <si>
    <t>Shares underlying outstanding stock options</t>
  </si>
  <si>
    <t>Shares reserved of common stock for future issuance</t>
  </si>
  <si>
    <t>Employee Stock Purchase Plan</t>
  </si>
  <si>
    <t>Equity Awards</t>
  </si>
  <si>
    <t>Equity Incentive Plans - Additional Information (Details)</t>
  </si>
  <si>
    <t>Jul. 31, 2014USD ($)shares</t>
  </si>
  <si>
    <t>Nov. 30, 2013USD ($)shares</t>
  </si>
  <si>
    <t>Aug. 31, 2015USD ($)shares</t>
  </si>
  <si>
    <t>Jan. 31, 2016USD ($)Plan$ / sharesshares</t>
  </si>
  <si>
    <t>Jan. 31, 2015USD ($)$ / sharesshares</t>
  </si>
  <si>
    <t>Jan. 31, 2014USD ($)$ / sharesshares</t>
  </si>
  <si>
    <t>Share Based Compensation Arrangement By Share Based Payment Award [Line Items]</t>
  </si>
  <si>
    <t>Number of equity incentive plans | Plan</t>
  </si>
  <si>
    <t>Shares reserved for future issuance | shares</t>
  </si>
  <si>
    <t>Fair market value of Class A common stock</t>
  </si>
  <si>
    <t>Issuance of common stock upon exercise of stock options (in shares) | shares</t>
  </si>
  <si>
    <t>Promissory note amount outstanding</t>
  </si>
  <si>
    <t>Unrecognized compensation cost</t>
  </si>
  <si>
    <t>Unrecognized compensation cost related to stock awards, weighted-average period</t>
  </si>
  <si>
    <t>3 years 8 months 12 days</t>
  </si>
  <si>
    <t>Number of options granted | shares</t>
  </si>
  <si>
    <t>Payment for repurchase of common stock and vested stock options</t>
  </si>
  <si>
    <t>Unvested stock option, common stock repurchased during the period | shares</t>
  </si>
  <si>
    <t>Repurchase of shares | shares</t>
  </si>
  <si>
    <t>Repurchase of recorded in accumulated deficit</t>
  </si>
  <si>
    <t>Tender Offer</t>
  </si>
  <si>
    <t>Proceeds from stock options exercised</t>
  </si>
  <si>
    <t>Repurchase Of Common Stock</t>
  </si>
  <si>
    <t>Promissory Notes</t>
  </si>
  <si>
    <t>Fixed interest rate ,minimum</t>
  </si>
  <si>
    <t>0.95%</t>
  </si>
  <si>
    <t>Fixed interest rate ,maximum</t>
  </si>
  <si>
    <t>1.84%</t>
  </si>
  <si>
    <t>Nonrecourse Promissory Note</t>
  </si>
  <si>
    <t>Employee Stock Option</t>
  </si>
  <si>
    <t>Intrinsic value of exercised options</t>
  </si>
  <si>
    <t>Weighted-average grant date fair value of options granted | $ / shares</t>
  </si>
  <si>
    <t>Total grant date fair value of options vested</t>
  </si>
  <si>
    <t>Employee Stock Option | Early Exercise of Stock Options</t>
  </si>
  <si>
    <t>Common stock subject to repurchase | shares</t>
  </si>
  <si>
    <t>Common stock subject to repurchase, aggregate price</t>
  </si>
  <si>
    <t>Performance Shares</t>
  </si>
  <si>
    <t>Number of options granted, net of cancellations | shares</t>
  </si>
  <si>
    <t>Non Employee Stock Option</t>
  </si>
  <si>
    <t>Restricted Stock Awards</t>
  </si>
  <si>
    <t>Equity awards of vest period</t>
  </si>
  <si>
    <t>4 years</t>
  </si>
  <si>
    <t>Common Stock Shares Issued | shares</t>
  </si>
  <si>
    <t>Weighted-average grant date fair market value | $ / shares</t>
  </si>
  <si>
    <t>Share-based compensation, number of shares vested | shares</t>
  </si>
  <si>
    <t>2015 Equity Incentive Plan</t>
  </si>
  <si>
    <t>Equity awards of vest expire period</t>
  </si>
  <si>
    <t>10 years</t>
  </si>
  <si>
    <t>2015 Equity Incentive Plan | Minimum</t>
  </si>
  <si>
    <t>Purchase price as percentage of fair market value of common stock</t>
  </si>
  <si>
    <t>100.00%</t>
  </si>
  <si>
    <t>2015 Equity Incentive Plan | Maximum</t>
  </si>
  <si>
    <t>2015 Employee Stock Purchase Plan</t>
  </si>
  <si>
    <t>Employee stock purchase plan offering period</t>
  </si>
  <si>
    <t>24 months</t>
  </si>
  <si>
    <t>ESPP</t>
  </si>
  <si>
    <t>Unrecognized stock-based compensation expense</t>
  </si>
  <si>
    <t>Stock-based Compensation Expense Related to Tender Offer</t>
  </si>
  <si>
    <t>Closing price of stock | $ / shares</t>
  </si>
  <si>
    <t>Class A Common Stock | 2015 Equity Incentive Plan</t>
  </si>
  <si>
    <t>Shares initially reserved for issuance | shares</t>
  </si>
  <si>
    <t>Increase in shares reserved by percentage of capital stock</t>
  </si>
  <si>
    <t>5.00%</t>
  </si>
  <si>
    <t>Class A Common Stock | 2015 Employee Stock Purchase Plan</t>
  </si>
  <si>
    <t>85.00%</t>
  </si>
  <si>
    <t>Payroll deductions percentage</t>
  </si>
  <si>
    <t>30.00%</t>
  </si>
  <si>
    <t>Share cap for ESPP at purchase date | shares</t>
  </si>
  <si>
    <t>Calendar year gap for ESPP contribution amount</t>
  </si>
  <si>
    <t>Equity Incentive Plans - Summary of Activity Under the Equity Incentive Plans (Details) - USD ($) $ / shares in Units, $ in Thousands</t>
  </si>
  <si>
    <t>Options Outstanding, Number of Shares</t>
  </si>
  <si>
    <t>Options Outstanding, Number of Shares, Beginning Balance</t>
  </si>
  <si>
    <t>Options Outstanding, Number of Shares, Options granted</t>
  </si>
  <si>
    <t>Options Outstanding, Number of Shares, Options exercised</t>
  </si>
  <si>
    <t>Options Outstanding, Number of Shares, Options cancelled</t>
  </si>
  <si>
    <t>Options Outstanding, Number of Shares, Ending Balance</t>
  </si>
  <si>
    <t>Options Outstanding, Number of Shares, Vested and exercisable</t>
  </si>
  <si>
    <t>Options Outstanding, Number of Shares, Vested and expected to vest</t>
  </si>
  <si>
    <t>Options Outstanding, Weighted Average Exercise Pri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ercisable</t>
  </si>
  <si>
    <t>Weighted Average Exercise Price, Vested and expected to vest</t>
  </si>
  <si>
    <t>Options Outstanding, Weighted Average Remaining Contractual Life (Years)</t>
  </si>
  <si>
    <t>Weighted Average Remaining Contractual Life (Years)</t>
  </si>
  <si>
    <t>7 years 10 months 24 days</t>
  </si>
  <si>
    <t>8 years 3 months 18 days</t>
  </si>
  <si>
    <t>Weighted Average Remaining Contractual Life (Years), Vested and exercisable</t>
  </si>
  <si>
    <t>6 years 8 months 12 days</t>
  </si>
  <si>
    <t>Weighted Average Remaining Contractual Life (Years), Vested and expected to vest</t>
  </si>
  <si>
    <t>Options Outstanding, Aggregate Intrinsic Value</t>
  </si>
  <si>
    <t>Aggregate Intrinsic Value</t>
  </si>
  <si>
    <t>Aggregate Intrinsic Value, Vested and exercisable</t>
  </si>
  <si>
    <t>Aggregate Intrinsic Value, Vested and expected to vest</t>
  </si>
  <si>
    <t>Equity Incentive Plans - Summary of Estimate Fair Value of Employee Stock Options and Employee Purchase Plan (Details) - $ / shares</t>
  </si>
  <si>
    <t>Expected volatility, Minimum</t>
  </si>
  <si>
    <t>48.00%</t>
  </si>
  <si>
    <t>55.00%</t>
  </si>
  <si>
    <t>65.00%</t>
  </si>
  <si>
    <t>Expected volatility, Maximum</t>
  </si>
  <si>
    <t>52.00%</t>
  </si>
  <si>
    <t>68.00%</t>
  </si>
  <si>
    <t>69.00%</t>
  </si>
  <si>
    <t>Risk-free interest rate, Minimum</t>
  </si>
  <si>
    <t>1.50%</t>
  </si>
  <si>
    <t>1.30%</t>
  </si>
  <si>
    <t>0.80%</t>
  </si>
  <si>
    <t>Risk-free interest rate, Maximum</t>
  </si>
  <si>
    <t>1.90%</t>
  </si>
  <si>
    <t>2.20%</t>
  </si>
  <si>
    <t>2.10%</t>
  </si>
  <si>
    <t>Dividend rate</t>
  </si>
  <si>
    <t>0.00%</t>
  </si>
  <si>
    <t>Employee Stock Option | Minimum</t>
  </si>
  <si>
    <t>Expected term (in years)</t>
  </si>
  <si>
    <t>6 years</t>
  </si>
  <si>
    <t>5 years</t>
  </si>
  <si>
    <t>5 years 3 months 18 days</t>
  </si>
  <si>
    <t>Fair value of common stock</t>
  </si>
  <si>
    <t>Employee Stock Option | Maximum</t>
  </si>
  <si>
    <t>7 years 4 months 24 days</t>
  </si>
  <si>
    <t>6 years 10 months 24 days</t>
  </si>
  <si>
    <t>7 years 3 months 18 days</t>
  </si>
  <si>
    <t>0.10%</t>
  </si>
  <si>
    <t>0.70%</t>
  </si>
  <si>
    <t>Expected volatility</t>
  </si>
  <si>
    <t>49.00%</t>
  </si>
  <si>
    <t>ESPP | Minimum</t>
  </si>
  <si>
    <t>4 months 24 days</t>
  </si>
  <si>
    <t>0 years</t>
  </si>
  <si>
    <t>ESPP | Maximum</t>
  </si>
  <si>
    <t>1 year 10 months 24 days</t>
  </si>
  <si>
    <t>Equity Incentive Plans - Summary of Estimate Fair Value of Non-Employee Stock (Details) - Non-Employee Stock Option Awards - $ / shares</t>
  </si>
  <si>
    <t>62.00%</t>
  </si>
  <si>
    <t>63.00%</t>
  </si>
  <si>
    <t>1.60%</t>
  </si>
  <si>
    <t>1.10%</t>
  </si>
  <si>
    <t>Risk-free interest rate</t>
  </si>
  <si>
    <t>2.60%</t>
  </si>
  <si>
    <t>Equity Incentive Plans - Summary of Stock-Based Compensation Expenses (Details) - USD ($) $ in Thousands</t>
  </si>
  <si>
    <t>Cost of Revenue Product</t>
  </si>
  <si>
    <t>Cost of Revenue Support</t>
  </si>
  <si>
    <t>Sales and Marketing</t>
  </si>
  <si>
    <t>General and Administrative</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t>
  </si>
  <si>
    <t>Convertible preferred stock (on an if-converted basis)</t>
  </si>
  <si>
    <t>Early exercised stock options and restricted stock awards</t>
  </si>
  <si>
    <t>Employee stock purchase plan</t>
  </si>
  <si>
    <t>Income Taxes - Schedule of Geographical Breakdown of Income (Loss) before Provision for Income Taxes (Details) - USD ($) $ in Thousands</t>
  </si>
  <si>
    <t>Domestic</t>
  </si>
  <si>
    <t>International</t>
  </si>
  <si>
    <t>Income Taxes - Components of Provision for Income Taxes (Details) - USD ($) $ in Thousands</t>
  </si>
  <si>
    <t>Current:</t>
  </si>
  <si>
    <t>State</t>
  </si>
  <si>
    <t>Foreign</t>
  </si>
  <si>
    <t>Deferred:</t>
  </si>
  <si>
    <t>Total provision for income taxes</t>
  </si>
  <si>
    <t>Income Taxes - Reconciliation of the Federal Statutory Income Tax Rate and Effective Income Tax Rate (Details) - USD ($) $ in Thousands</t>
  </si>
  <si>
    <t>Tax at federal statutory rate</t>
  </si>
  <si>
    <t>State tax, net of federal benefit</t>
  </si>
  <si>
    <t>Research and development tax credits</t>
  </si>
  <si>
    <t>Foreign rate differential</t>
  </si>
  <si>
    <t>Change in valuation allowance</t>
  </si>
  <si>
    <t>Income Taxes - Schedule of Deferred Tax Assets and Liabilities (Details) - USD ($) $ in Thousands</t>
  </si>
  <si>
    <t>Deferred tax assets:</t>
  </si>
  <si>
    <t>Net operating loss carryforwards</t>
  </si>
  <si>
    <t>Tax credit carryover</t>
  </si>
  <si>
    <t>Accruals and reserves</t>
  </si>
  <si>
    <t>Charitable contribution carryforwards</t>
  </si>
  <si>
    <t>Total deferred tax assets</t>
  </si>
  <si>
    <t>Deferred tax liabilities:</t>
  </si>
  <si>
    <t>Total deferred tax liabilities</t>
  </si>
  <si>
    <t>Valuation allowance</t>
  </si>
  <si>
    <t>Net deferred tax (liabilities), net of valuation allowance</t>
  </si>
  <si>
    <t>Net deferred tax assets, net of valuation allowance</t>
  </si>
  <si>
    <t>Income Taxes - Additional Information (Details) - USD ($)</t>
  </si>
  <si>
    <t>Income Tax [Line Items]</t>
  </si>
  <si>
    <t>Deferred tax assets, increase in valuation allowance</t>
  </si>
  <si>
    <t>Gross unrecognized tax benefit</t>
  </si>
  <si>
    <t>Current or cumulative interest and penalties related to uncertain tax positions</t>
  </si>
  <si>
    <t>Federal</t>
  </si>
  <si>
    <t>Net operating loss carryforwards, excess tax benefits from stock-based compensation</t>
  </si>
  <si>
    <t>Research and development tax credit carryforwards</t>
  </si>
  <si>
    <t>Expiration of federal tax credit carryforwards, beginning</t>
  </si>
  <si>
    <t>Tax credit carryforwards expiration, description</t>
  </si>
  <si>
    <t>state research and development tax credit carryforwards have no expiration date.</t>
  </si>
  <si>
    <t>Federal And State Jurisdiction</t>
  </si>
  <si>
    <t>Expiration of federal and state net operating loss carryforwards, beginning</t>
  </si>
  <si>
    <t>Non-U.S.</t>
  </si>
  <si>
    <t>Undistributed earnings of foreign subsidiaries</t>
  </si>
  <si>
    <t>Income Taxes - Activity Related to Unrecognized Tax Benefits (Details) - USD ($) $ in Thousands</t>
  </si>
  <si>
    <t>Gross unrecognized tax benefits—beginning balance</t>
  </si>
  <si>
    <t>Decreases related to tax positions taken during prior years</t>
  </si>
  <si>
    <t>Increases related to tax positions taken during prior years</t>
  </si>
  <si>
    <t>Increases related to tax positions taken during current year</t>
  </si>
  <si>
    <t>Gross unrecognized tax benefits—ending balance</t>
  </si>
  <si>
    <t>Segment Information - Additional Information (Details)</t>
  </si>
  <si>
    <t>Jan. 31, 2016Segment</t>
  </si>
  <si>
    <t>Number of business activity</t>
  </si>
  <si>
    <t>Number of reportable segments</t>
  </si>
  <si>
    <t>Segment Information - Schedule of Revenue by Geographic Area (Details) - USD ($) $ in Thousands</t>
  </si>
  <si>
    <t>Revenues From External Customers And Long Lived Assets [Line Items]</t>
  </si>
  <si>
    <t>United States</t>
  </si>
  <si>
    <t>Rest of the world</t>
  </si>
  <si>
    <t>Segment Information - Schedule of Long-Lived Assets by Geographic Area (Details) - USD ($) $ in Thousands</t>
  </si>
  <si>
    <t>401 (k) Plan - Additional Information (Details)</t>
  </si>
  <si>
    <t>Maximum annual contributions per employee</t>
  </si>
  <si>
    <t>Related Party Transactions - Additional Information (Details) - Certain Members of the Board of Directors that are Executive Officers of Customers - USD ($) $ in Thousands</t>
  </si>
  <si>
    <t>Related Party Transaction [Line Items]</t>
  </si>
  <si>
    <t>Revenue from sales transactions</t>
  </si>
  <si>
    <t>Purchase of product and related servic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4" r="B8">
        <v>13</v>
      </c>
    </row>
    <row spans="1:3" r="9">
      <c t="s" s="4" r="A9">
        <v>14</v>
      </c>
      <c t="s" s="4" r="B9">
        <v>15</v>
      </c>
    </row>
    <row spans="1:3" r="10">
      <c t="s" s="4" r="A10">
        <v>16</v>
      </c>
      <c t="s" s="4" r="B10">
        <v>17</v>
      </c>
    </row>
    <row spans="1:3" r="11">
      <c t="s" s="4" r="A11">
        <v>18</v>
      </c>
      <c t="n" s="6" r="B11">
        <v>1474432</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s" s="4" r="B16">
        <v>27</v>
      </c>
    </row>
    <row spans="1:3" r="17">
      <c t="s" s="4" r="A17">
        <v>28</v>
      </c>
      <c t="n" s="7" r="B17">
        <v>1249</v>
      </c>
    </row>
    <row spans="1:3" r="18">
      <c t="s" s="4" r="A18">
        <v>29</v>
      </c>
    </row>
    <row spans="1:3" r="19">
      <c t="s" s="3" r="A19">
        <v>4</v>
      </c>
    </row>
    <row spans="1:3" r="20">
      <c t="s" s="4" r="A20">
        <v>30</v>
      </c>
      <c t="n" s="6" r="C20">
        <v>47780342</v>
      </c>
    </row>
    <row spans="1:3" r="21">
      <c t="s" s="4" r="A21">
        <v>31</v>
      </c>
    </row>
    <row spans="1:3" r="22">
      <c t="s" s="3" r="A22">
        <v>4</v>
      </c>
    </row>
    <row spans="1:3" r="23">
      <c t="s" s="4" r="A23">
        <v>30</v>
      </c>
      <c t="n" s="6" r="C23">
        <v>144330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604742</v>
      </c>
      <c t="n" s="7" r="C3">
        <v>192707</v>
      </c>
    </row>
    <row spans="1:3" r="4">
      <c t="s" s="4" r="A4">
        <v>36</v>
      </c>
      <c t="n" s="6" r="B4">
        <v>126324</v>
      </c>
      <c t="n" s="6" r="C4">
        <v>59032</v>
      </c>
    </row>
    <row spans="1:3" r="5">
      <c t="s" s="4" r="A5">
        <v>37</v>
      </c>
      <c t="n" s="6" r="B5">
        <v>20649</v>
      </c>
      <c t="n" s="6" r="C5">
        <v>21605</v>
      </c>
    </row>
    <row spans="1:3" r="6">
      <c t="s" s="4" r="A6">
        <v>38</v>
      </c>
      <c t="n" s="6" r="B6">
        <v>15703</v>
      </c>
      <c t="n" s="6" r="C6">
        <v>9431</v>
      </c>
    </row>
    <row spans="1:3" r="7">
      <c t="s" s="4" r="A7">
        <v>39</v>
      </c>
      <c t="n" s="6" r="B7">
        <v>20652</v>
      </c>
      <c t="n" s="6" r="C7">
        <v>11195</v>
      </c>
    </row>
    <row spans="1:3" r="8">
      <c t="s" s="4" r="A8">
        <v>40</v>
      </c>
      <c t="n" s="6" r="B8">
        <v>788070</v>
      </c>
      <c t="n" s="6" r="C8">
        <v>293970</v>
      </c>
    </row>
    <row spans="1:3" r="9">
      <c t="s" s="4" r="A9">
        <v>41</v>
      </c>
      <c t="n" s="6" r="B9">
        <v>52629</v>
      </c>
      <c t="n" s="6" r="C9">
        <v>39859</v>
      </c>
    </row>
    <row spans="1:3" r="10">
      <c t="s" s="4" r="A10">
        <v>42</v>
      </c>
      <c t="n" s="6" r="B10">
        <v>6980</v>
      </c>
      <c t="n" s="6" r="C10">
        <v>8284</v>
      </c>
    </row>
    <row spans="1:3" r="11">
      <c t="s" s="4" r="A11">
        <v>43</v>
      </c>
      <c t="n" s="6" r="B11">
        <v>536</v>
      </c>
      <c t="n" s="6" r="C11">
        <v>0</v>
      </c>
    </row>
    <row spans="1:3" r="12">
      <c t="s" s="4" r="A12">
        <v>44</v>
      </c>
      <c t="n" s="6" r="B12">
        <v>22568</v>
      </c>
      <c t="n" s="6" r="C12">
        <v>14177</v>
      </c>
    </row>
    <row spans="1:3" r="13">
      <c t="s" s="4" r="A13">
        <v>45</v>
      </c>
      <c t="n" s="6" r="B13">
        <v>870783</v>
      </c>
      <c t="n" s="6" r="C13">
        <v>356290</v>
      </c>
    </row>
    <row spans="1:3" r="14">
      <c t="s" s="3" r="A14">
        <v>46</v>
      </c>
    </row>
    <row spans="1:3" r="15">
      <c t="s" s="4" r="A15">
        <v>47</v>
      </c>
      <c t="n" s="6" r="B15">
        <v>38187</v>
      </c>
      <c t="n" s="6" r="C15">
        <v>11007</v>
      </c>
    </row>
    <row spans="1:3" r="16">
      <c t="s" s="4" r="A16">
        <v>48</v>
      </c>
      <c t="n" s="6" r="B16">
        <v>32995</v>
      </c>
      <c t="n" s="6" r="C16">
        <v>13811</v>
      </c>
    </row>
    <row spans="1:3" r="17">
      <c t="s" s="4" r="A17">
        <v>49</v>
      </c>
      <c t="n" s="6" r="B17">
        <v>14076</v>
      </c>
      <c t="n" s="6" r="C17">
        <v>6106</v>
      </c>
    </row>
    <row spans="1:3" r="18">
      <c t="s" s="4" r="A18">
        <v>50</v>
      </c>
      <c t="n" s="6" r="B18">
        <v>94514</v>
      </c>
      <c t="n" s="6" r="C18">
        <v>32199</v>
      </c>
    </row>
    <row spans="1:3" r="19">
      <c t="s" s="4" r="A19">
        <v>51</v>
      </c>
      <c t="n" s="6" r="B19">
        <v>4760</v>
      </c>
      <c t="n" s="6" r="C19">
        <v>6485</v>
      </c>
    </row>
    <row spans="1:3" r="20">
      <c t="s" s="4" r="A20">
        <v>52</v>
      </c>
      <c t="n" s="6" r="B20">
        <v>184532</v>
      </c>
      <c t="n" s="6" r="C20">
        <v>69608</v>
      </c>
    </row>
    <row spans="1:3" r="21">
      <c t="s" s="4" r="A21">
        <v>53</v>
      </c>
      <c t="n" s="6" r="B21">
        <v>121690</v>
      </c>
      <c t="n" s="6" r="C21">
        <v>41470</v>
      </c>
    </row>
    <row spans="1:3" r="22">
      <c t="s" s="4" r="A22">
        <v>43</v>
      </c>
      <c t="n" s="6" r="B22">
        <v>0</v>
      </c>
      <c t="n" s="6" r="C22">
        <v>300</v>
      </c>
    </row>
    <row spans="1:3" r="23">
      <c t="s" s="4" r="A23">
        <v>54</v>
      </c>
      <c t="n" s="6" r="B23">
        <v>1207</v>
      </c>
      <c t="n" s="6" r="C23">
        <v>802</v>
      </c>
    </row>
    <row spans="1:3" r="24">
      <c t="s" s="4" r="A24">
        <v>55</v>
      </c>
      <c t="n" s="6" r="B24">
        <v>307429</v>
      </c>
      <c t="n" s="6" r="C24">
        <v>112180</v>
      </c>
    </row>
    <row spans="1:3" r="25">
      <c t="s" s="4" r="A25">
        <v>56</v>
      </c>
      <c t="n" s="6" r="B25">
        <v>0</v>
      </c>
      <c t="n" s="6" r="C25">
        <v>0</v>
      </c>
    </row>
    <row spans="1:3" r="26">
      <c t="s" s="4" r="A26">
        <v>57</v>
      </c>
      <c t="n" s="6" r="B26">
        <v>0</v>
      </c>
      <c t="n" s="6" r="C26">
        <v>543940</v>
      </c>
    </row>
    <row spans="1:3" r="27">
      <c t="s" s="3" r="A27">
        <v>58</v>
      </c>
    </row>
    <row spans="1:3" r="28">
      <c t="s" s="4" r="A28">
        <v>59</v>
      </c>
      <c t="n" s="6" r="B28">
        <v>0</v>
      </c>
      <c t="n" s="6" r="C28">
        <v>0</v>
      </c>
    </row>
    <row spans="1:3" r="29">
      <c t="s" s="4" r="A29">
        <v>60</v>
      </c>
      <c t="n" s="6" r="B29">
        <v>19</v>
      </c>
      <c t="n" s="6" r="C29">
        <v>4</v>
      </c>
    </row>
    <row spans="1:3" r="30">
      <c t="s" s="4" r="A30">
        <v>61</v>
      </c>
      <c t="n" s="6" r="B30">
        <v>1118670</v>
      </c>
      <c t="n" s="6" r="C30">
        <v>41749</v>
      </c>
    </row>
    <row spans="1:3" r="31">
      <c t="s" s="4" r="A31">
        <v>62</v>
      </c>
      <c t="n" s="6" r="B31">
        <v>-555335</v>
      </c>
      <c t="n" s="6" r="C31">
        <v>-341583</v>
      </c>
    </row>
    <row spans="1:3" r="32">
      <c t="s" s="4" r="A32">
        <v>63</v>
      </c>
      <c t="n" s="6" r="B32">
        <v>563354</v>
      </c>
      <c t="n" s="6" r="C32">
        <v>-299830</v>
      </c>
    </row>
    <row spans="1:3" r="33">
      <c t="s" s="4" r="A33">
        <v>64</v>
      </c>
      <c t="n" s="7" r="B33">
        <v>870783</v>
      </c>
      <c t="n" s="7" r="C33">
        <v>356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0</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row spans="1:2" r="12">
      <c t="s" s="4" r="A12">
        <v>246</v>
      </c>
      <c t="s" s="4" r="B12">
        <v>247</v>
      </c>
    </row>
    <row spans="1:2" r="13">
      <c t="s" s="4" r="A13">
        <v>37</v>
      </c>
      <c t="s" s="4" r="B13">
        <v>248</v>
      </c>
    </row>
    <row spans="1:2" r="14">
      <c t="s" s="4" r="A14">
        <v>249</v>
      </c>
      <c t="s" s="4" r="B14">
        <v>250</v>
      </c>
    </row>
    <row spans="1:2" r="15">
      <c t="s" s="4" r="A15">
        <v>251</v>
      </c>
      <c t="s" s="4" r="B15">
        <v>252</v>
      </c>
    </row>
    <row spans="1:2" r="16">
      <c t="s" s="4" r="A16">
        <v>253</v>
      </c>
      <c t="s" s="4" r="B16">
        <v>254</v>
      </c>
    </row>
    <row spans="1:2" r="17">
      <c t="s" s="4" r="A17">
        <v>255</v>
      </c>
      <c t="s" s="4" r="B17">
        <v>256</v>
      </c>
    </row>
    <row spans="1:2" r="18">
      <c t="s" s="4" r="A18">
        <v>257</v>
      </c>
      <c t="s" s="4" r="B18">
        <v>258</v>
      </c>
    </row>
    <row spans="1:2" r="19">
      <c t="s" s="4" r="A19">
        <v>259</v>
      </c>
      <c t="s" s="4" r="B19">
        <v>260</v>
      </c>
    </row>
    <row spans="1:2" r="20">
      <c t="s" s="4" r="A20">
        <v>261</v>
      </c>
      <c t="s" s="4" r="B20">
        <v>262</v>
      </c>
    </row>
    <row spans="1:2" r="21">
      <c t="s" s="4" r="A21">
        <v>263</v>
      </c>
      <c t="s" s="4" r="B21">
        <v>264</v>
      </c>
    </row>
    <row spans="1:2" r="22">
      <c t="s" s="4" r="A22">
        <v>265</v>
      </c>
      <c t="s" s="4" r="B22">
        <v>266</v>
      </c>
    </row>
    <row spans="1:2" r="23">
      <c t="s" s="4" r="A23">
        <v>267</v>
      </c>
      <c t="s" s="4" r="B23">
        <v>268</v>
      </c>
    </row>
    <row spans="1:2" r="24">
      <c t="s" s="4" r="A24">
        <v>269</v>
      </c>
      <c t="s" s="4" r="B24">
        <v>270</v>
      </c>
    </row>
    <row spans="1:2" r="25">
      <c t="s" s="4" r="A25">
        <v>271</v>
      </c>
      <c t="s" s="4" r="B25">
        <v>272</v>
      </c>
    </row>
    <row spans="1:2" r="26">
      <c t="s" s="4" r="A26">
        <v>273</v>
      </c>
      <c t="s" s="4" r="B26">
        <v>274</v>
      </c>
    </row>
    <row spans="1:2" r="27">
      <c t="s" s="4" r="A27">
        <v>217</v>
      </c>
      <c t="s" s="4" r="B27">
        <v>275</v>
      </c>
    </row>
    <row spans="1:2" r="28">
      <c t="s" s="4" r="A28">
        <v>276</v>
      </c>
      <c t="s" s="4" r="B28">
        <v>277</v>
      </c>
    </row>
    <row spans="1:2" r="29">
      <c t="s" s="4" r="A29">
        <v>278</v>
      </c>
      <c t="s" s="4" r="B29">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0</v>
      </c>
      <c t="s" s="2" r="B1">
        <v>1</v>
      </c>
    </row>
    <row spans="1:2" r="2">
      <c t="s" s="2" r="B2">
        <v>2</v>
      </c>
    </row>
    <row spans="1:2" r="3">
      <c t="s" s="3" r="A3">
        <v>190</v>
      </c>
    </row>
    <row spans="1:2" r="4">
      <c t="s" s="4" r="A4">
        <v>281</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3</v>
      </c>
      <c t="s" s="2" r="B1">
        <v>1</v>
      </c>
    </row>
    <row spans="1:2" r="2">
      <c t="s" s="2" r="B2">
        <v>2</v>
      </c>
    </row>
    <row spans="1:2" r="3">
      <c t="s" s="3" r="A3">
        <v>193</v>
      </c>
    </row>
    <row spans="1:2" r="4">
      <c t="s" s="4" r="A4">
        <v>284</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286</v>
      </c>
      <c t="s" s="2" r="B1">
        <v>1</v>
      </c>
    </row>
    <row spans="1:2" r="2">
      <c t="s" s="2" r="B2">
        <v>2</v>
      </c>
    </row>
    <row spans="1:2" r="3">
      <c t="s" s="3" r="A3">
        <v>196</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9</v>
      </c>
    </row>
    <row spans="1:2" r="4">
      <c t="s" s="4" r="A4">
        <v>296</v>
      </c>
      <c t="s" s="4" r="B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8</v>
      </c>
      <c t="s" s="2" r="B1">
        <v>1</v>
      </c>
    </row>
    <row spans="1:2" r="2">
      <c t="s" s="2" r="B2">
        <v>2</v>
      </c>
    </row>
    <row spans="1:2" r="3">
      <c t="s" s="3" r="A3">
        <v>205</v>
      </c>
    </row>
    <row spans="1:2" r="4">
      <c t="s" s="4" r="A4">
        <v>299</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1</v>
      </c>
      <c t="s" s="2" r="B1">
        <v>1</v>
      </c>
    </row>
    <row spans="1:2" r="2">
      <c t="s" s="2" r="B2">
        <v>2</v>
      </c>
    </row>
    <row spans="1:2" r="3">
      <c t="s" s="3" r="A3">
        <v>208</v>
      </c>
    </row>
    <row spans="1:2" r="4">
      <c t="s" s="4" r="A4">
        <v>302</v>
      </c>
      <c t="s" s="4" r="B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12</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3</v>
      </c>
    </row>
    <row spans="1:3" r="2">
      <c t="s" s="4" r="A2">
        <v>66</v>
      </c>
      <c t="n" s="7" r="B2">
        <v>944</v>
      </c>
      <c t="n" s="7" r="C2">
        <v>210</v>
      </c>
    </row>
    <row spans="1:3" r="3">
      <c t="s" s="4" r="A3">
        <v>67</v>
      </c>
      <c t="n" s="8" r="B3">
        <v>0.0001</v>
      </c>
      <c t="n" s="8" r="C3">
        <v>0.0001</v>
      </c>
    </row>
    <row spans="1:3" r="4">
      <c t="s" s="4" r="A4">
        <v>68</v>
      </c>
      <c t="n" s="6" r="B4">
        <v>0</v>
      </c>
      <c t="n" s="6" r="C4">
        <v>123879952</v>
      </c>
    </row>
    <row spans="1:3" r="5">
      <c t="s" s="4" r="A5">
        <v>69</v>
      </c>
      <c t="n" s="6" r="B5">
        <v>0</v>
      </c>
      <c t="n" s="6" r="C5">
        <v>122280679</v>
      </c>
    </row>
    <row spans="1:3" r="6">
      <c t="s" s="4" r="A6">
        <v>70</v>
      </c>
      <c t="n" s="6" r="B6">
        <v>0</v>
      </c>
      <c t="n" s="6" r="C6">
        <v>122280679</v>
      </c>
    </row>
    <row spans="1:3" r="7">
      <c t="s" s="4" r="A7">
        <v>71</v>
      </c>
      <c t="n" s="7" r="B7">
        <v>0</v>
      </c>
      <c t="n" s="7" r="C7">
        <v>551858</v>
      </c>
    </row>
    <row spans="1:3" r="8">
      <c t="s" s="4" r="A8">
        <v>72</v>
      </c>
      <c t="n" s="8" r="B8">
        <v>0.0001</v>
      </c>
      <c t="n" s="8" r="C8">
        <v>0.0001</v>
      </c>
    </row>
    <row spans="1:3" r="9">
      <c t="s" s="4" r="A9">
        <v>73</v>
      </c>
      <c t="n" s="6" r="B9">
        <v>20000000</v>
      </c>
      <c t="n" s="6" r="C9">
        <v>0</v>
      </c>
    </row>
    <row spans="1:3" r="10">
      <c t="s" s="4" r="A10">
        <v>74</v>
      </c>
      <c t="n" s="6" r="B10">
        <v>0</v>
      </c>
      <c t="n" s="6" r="C10">
        <v>0</v>
      </c>
    </row>
    <row spans="1:3" r="11">
      <c t="s" s="4" r="A11">
        <v>75</v>
      </c>
      <c t="n" s="6" r="B11">
        <v>0</v>
      </c>
      <c t="n" s="6" r="C11">
        <v>0</v>
      </c>
    </row>
    <row spans="1:3" r="12">
      <c t="s" s="4" r="A12">
        <v>76</v>
      </c>
      <c t="n" s="6" r="B12">
        <v>2250000000</v>
      </c>
      <c t="n" s="6" r="C12">
        <v>230812000</v>
      </c>
    </row>
    <row spans="1:3" r="13">
      <c t="s" s="4" r="A13">
        <v>77</v>
      </c>
      <c t="n" s="6" r="B13">
        <v>190509000</v>
      </c>
      <c t="n" s="6" r="C13">
        <v>36465000</v>
      </c>
    </row>
    <row spans="1:3" r="14">
      <c t="s" s="4" r="A14">
        <v>78</v>
      </c>
      <c t="n" s="6" r="B14">
        <v>190509000</v>
      </c>
      <c t="n" s="6" r="C14">
        <v>36465000</v>
      </c>
    </row>
    <row spans="1:3" r="15">
      <c t="s" s="4" r="A15">
        <v>29</v>
      </c>
    </row>
    <row spans="1:3" r="16">
      <c t="s" s="4" r="A16">
        <v>79</v>
      </c>
      <c t="n" s="8" r="B16">
        <v>0.0001</v>
      </c>
      <c t="n" s="8" r="C16">
        <v>0.0001</v>
      </c>
    </row>
    <row spans="1:3" r="17">
      <c t="s" s="4" r="A17">
        <v>76</v>
      </c>
      <c t="n" s="6" r="B17">
        <v>2000000000</v>
      </c>
      <c t="n" s="6" r="C17">
        <v>1000</v>
      </c>
    </row>
    <row spans="1:3" r="18">
      <c t="s" s="4" r="A18">
        <v>77</v>
      </c>
      <c t="n" s="6" r="B18">
        <v>28769572</v>
      </c>
      <c t="n" s="6" r="C18">
        <v>0</v>
      </c>
    </row>
    <row spans="1:3" r="19">
      <c t="s" s="4" r="A19">
        <v>78</v>
      </c>
      <c t="n" s="6" r="B19">
        <v>28769572</v>
      </c>
      <c t="n" s="6" r="C19">
        <v>0</v>
      </c>
    </row>
    <row spans="1:3" r="20">
      <c t="s" s="4" r="A20">
        <v>31</v>
      </c>
    </row>
    <row spans="1:3" r="21">
      <c t="s" s="4" r="A21">
        <v>79</v>
      </c>
      <c t="n" s="8" r="B21">
        <v>0.0001</v>
      </c>
      <c t="n" s="8" r="C21">
        <v>0.0001</v>
      </c>
    </row>
    <row spans="1:3" r="22">
      <c t="s" s="4" r="A22">
        <v>76</v>
      </c>
      <c t="n" s="6" r="B22">
        <v>250000000</v>
      </c>
      <c t="n" s="6" r="C22">
        <v>230811000</v>
      </c>
    </row>
    <row spans="1:3" r="23">
      <c t="s" s="4" r="A23">
        <v>77</v>
      </c>
      <c t="n" s="6" r="B23">
        <v>161739883</v>
      </c>
      <c t="n" s="6" r="C23">
        <v>36465000</v>
      </c>
    </row>
    <row spans="1:3" r="24">
      <c t="s" s="4" r="A24">
        <v>78</v>
      </c>
      <c t="n" s="6" r="B24">
        <v>161739883</v>
      </c>
      <c t="n" s="6" r="C24">
        <v>364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15</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8</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29</v>
      </c>
      <c t="s" s="2" r="B1">
        <v>1</v>
      </c>
    </row>
    <row spans="1:2" r="2">
      <c t="s" s="2" r="B2">
        <v>2</v>
      </c>
    </row>
    <row spans="1:2" r="3">
      <c t="s" s="3" r="A3">
        <v>221</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21"/>
    <col customWidth="1" max="3" min="3" width="27"/>
    <col customWidth="1" max="4" min="4" width="21"/>
    <col customWidth="1" max="5" min="5" width="21"/>
  </cols>
  <sheetData>
    <row spans="1:5" r="1">
      <c t="s" s="1" r="A1">
        <v>334</v>
      </c>
      <c t="s" s="2" r="B1">
        <v>335</v>
      </c>
      <c t="s" s="2" r="C1">
        <v>336</v>
      </c>
      <c t="s" s="2" r="D1">
        <v>337</v>
      </c>
      <c t="s" s="2" r="E1">
        <v>338</v>
      </c>
    </row>
    <row spans="1:5" r="2">
      <c t="s" s="3" r="A2">
        <v>339</v>
      </c>
    </row>
    <row spans="1:5" r="3">
      <c t="s" s="4" r="A3">
        <v>340</v>
      </c>
      <c t="n" s="7" r="C3">
        <v>14000000</v>
      </c>
    </row>
    <row spans="1:5" r="4">
      <c t="s" s="4" r="A4">
        <v>341</v>
      </c>
      <c t="s" s="4" r="C4">
        <v>342</v>
      </c>
    </row>
    <row spans="1:5" r="5">
      <c t="s" s="4" r="A5">
        <v>343</v>
      </c>
      <c t="n" s="7" r="C5">
        <v>11000000</v>
      </c>
      <c t="n" s="7" r="D5">
        <v>7500000</v>
      </c>
      <c t="n" s="7" r="E5">
        <v>1800000</v>
      </c>
    </row>
    <row spans="1:5" r="6">
      <c t="s" s="4" r="A6">
        <v>344</v>
      </c>
      <c t="n" s="6" r="C6">
        <v>5900000</v>
      </c>
      <c t="n" s="6" r="D6">
        <v>626000000</v>
      </c>
    </row>
    <row spans="1:5" r="7">
      <c t="s" s="4" r="A7">
        <v>345</v>
      </c>
      <c t="n" s="7" r="C7">
        <v>7100000</v>
      </c>
      <c t="n" s="6" r="D7">
        <v>4600000</v>
      </c>
    </row>
    <row spans="1:5" r="8">
      <c t="s" s="4" r="A8">
        <v>346</v>
      </c>
      <c t="s" s="4" r="C8">
        <v>347</v>
      </c>
    </row>
    <row spans="1:5" r="9">
      <c t="s" s="4" r="A9">
        <v>348</v>
      </c>
      <c t="n" s="7" r="C9">
        <v>0</v>
      </c>
      <c t="n" s="7" r="D9">
        <v>0</v>
      </c>
    </row>
    <row spans="1:5" r="10">
      <c t="s" s="4" r="A10">
        <v>349</v>
      </c>
    </row>
    <row spans="1:5" r="11">
      <c t="s" s="3" r="A11">
        <v>339</v>
      </c>
    </row>
    <row spans="1:5" r="12">
      <c t="s" s="4" r="A12">
        <v>350</v>
      </c>
      <c t="n" s="7" r="B12">
        <v>14000000</v>
      </c>
    </row>
    <row spans="1:5" r="13">
      <c t="s" s="4" r="A13">
        <v>351</v>
      </c>
    </row>
    <row spans="1:5" r="14">
      <c t="s" s="3" r="A14">
        <v>339</v>
      </c>
    </row>
    <row spans="1:5" r="15">
      <c t="s" s="4" r="A15">
        <v>352</v>
      </c>
      <c t="n" s="6" r="C15">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53</v>
      </c>
      <c t="s" s="2" r="B1">
        <v>354</v>
      </c>
      <c t="s" s="2" r="C1">
        <v>1</v>
      </c>
    </row>
    <row spans="1:5" r="2">
      <c t="s" s="2" r="B2">
        <v>355</v>
      </c>
      <c t="s" s="2" r="C2">
        <v>2</v>
      </c>
      <c t="s" s="2" r="D2">
        <v>33</v>
      </c>
      <c t="s" s="2" r="E2">
        <v>81</v>
      </c>
    </row>
    <row spans="1:5" r="3">
      <c t="s" s="3" r="A3">
        <v>356</v>
      </c>
    </row>
    <row spans="1:5" r="4">
      <c t="s" s="4" r="A4">
        <v>357</v>
      </c>
      <c t="n" s="7" r="C4">
        <v>459425</v>
      </c>
      <c t="n" s="7" r="D4">
        <v>0</v>
      </c>
      <c t="n" s="7" r="E4">
        <v>0</v>
      </c>
    </row>
    <row spans="1:5" r="5">
      <c t="s" s="4" r="A5">
        <v>358</v>
      </c>
      <c t="n" s="6" r="B5">
        <v>122280679</v>
      </c>
    </row>
    <row spans="1:5" r="6">
      <c t="s" s="4" r="A6">
        <v>359</v>
      </c>
    </row>
    <row spans="1:5" r="7">
      <c t="s" s="3" r="A7">
        <v>356</v>
      </c>
    </row>
    <row spans="1:5" r="8">
      <c t="s" s="4" r="A8">
        <v>357</v>
      </c>
      <c t="n" s="7" r="B8">
        <v>459400</v>
      </c>
    </row>
    <row spans="1:5" r="9">
      <c t="s" s="4" r="A9">
        <v>360</v>
      </c>
      <c t="n" s="6" r="B9">
        <v>29300</v>
      </c>
    </row>
    <row spans="1:5" r="10">
      <c t="s" s="4" r="A10">
        <v>361</v>
      </c>
      <c t="n" s="7" r="B10">
        <v>4500</v>
      </c>
    </row>
    <row spans="1:5" r="11">
      <c t="s" s="4" r="A11">
        <v>362</v>
      </c>
    </row>
    <row spans="1:5" r="12">
      <c t="s" s="3" r="A12">
        <v>356</v>
      </c>
    </row>
    <row spans="1:5" r="13">
      <c t="s" s="4" r="A13">
        <v>363</v>
      </c>
      <c t="n" s="6" r="B13">
        <v>28750000</v>
      </c>
    </row>
    <row spans="1:5" r="14">
      <c t="s" s="4" r="A14">
        <v>364</v>
      </c>
      <c t="n" s="7" r="B14">
        <v>17</v>
      </c>
    </row>
    <row spans="1:5" r="15">
      <c t="s" s="4" r="A15">
        <v>365</v>
      </c>
    </row>
    <row spans="1:5" r="16">
      <c t="s" s="3" r="A16">
        <v>356</v>
      </c>
    </row>
    <row spans="1:5" r="17">
      <c t="s" s="4" r="A17">
        <v>358</v>
      </c>
      <c t="n" s="6" r="B17">
        <v>122280679</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68"/>
    <col customWidth="1" max="4" min="4" width="29"/>
    <col customWidth="1" max="5" min="5" width="29"/>
  </cols>
  <sheetData>
    <row spans="1:5" r="1">
      <c t="s" s="1" r="A1">
        <v>366</v>
      </c>
      <c t="s" s="2" r="B1">
        <v>354</v>
      </c>
      <c t="s" s="2" r="C1">
        <v>1</v>
      </c>
    </row>
    <row spans="1:5" r="2">
      <c t="s" s="2" r="B2">
        <v>367</v>
      </c>
      <c t="s" s="2" r="C2">
        <v>368</v>
      </c>
      <c t="s" s="2" r="D2">
        <v>369</v>
      </c>
      <c t="s" s="2" r="E2">
        <v>370</v>
      </c>
    </row>
    <row spans="1:5" r="3">
      <c t="s" s="3" r="A3">
        <v>371</v>
      </c>
    </row>
    <row spans="1:5" r="4">
      <c t="s" s="4" r="A4">
        <v>372</v>
      </c>
      <c t="n" s="6" r="B4">
        <v>2</v>
      </c>
    </row>
    <row spans="1:5" r="5">
      <c t="s" s="4" r="A5">
        <v>373</v>
      </c>
      <c t="n" s="7" r="C5">
        <v>-2300000</v>
      </c>
      <c t="n" s="7" r="D5">
        <v>-648000</v>
      </c>
      <c t="n" s="7" r="E5">
        <v>-16000</v>
      </c>
    </row>
    <row spans="1:5" r="6">
      <c t="s" s="4" r="A6">
        <v>374</v>
      </c>
      <c t="n" s="6" r="C6">
        <v>7100000</v>
      </c>
      <c t="n" s="6" r="D6">
        <v>4600000</v>
      </c>
    </row>
    <row spans="1:5" r="7">
      <c t="s" s="4" r="A7">
        <v>375</v>
      </c>
      <c t="n" s="6" r="C7">
        <v>0</v>
      </c>
      <c t="n" s="6" r="D7">
        <v>9125000</v>
      </c>
      <c t="n" s="6" r="E7">
        <v>0</v>
      </c>
    </row>
    <row spans="1:5" r="8">
      <c t="s" s="4" r="A8">
        <v>376</v>
      </c>
      <c t="n" s="6" r="C8">
        <v>0</v>
      </c>
      <c t="n" s="6" r="D8">
        <v>0</v>
      </c>
      <c t="n" s="6" r="E8">
        <v>0</v>
      </c>
    </row>
    <row spans="1:5" r="9">
      <c t="s" s="4" r="A9">
        <v>38</v>
      </c>
      <c t="n" s="6" r="C9">
        <v>15703000</v>
      </c>
      <c t="n" s="6" r="D9">
        <v>9431000</v>
      </c>
    </row>
    <row spans="1:5" r="10">
      <c t="s" s="4" r="A10">
        <v>43</v>
      </c>
      <c t="n" s="6" r="C10">
        <v>14300000</v>
      </c>
      <c t="n" s="6" r="D10">
        <v>7500000</v>
      </c>
    </row>
    <row spans="1:5" r="11">
      <c t="s" s="4" r="A11">
        <v>377</v>
      </c>
      <c t="n" s="7" r="C11">
        <v>47200000</v>
      </c>
      <c t="n" s="6" r="D11">
        <v>27700000</v>
      </c>
      <c t="n" s="6" r="E11">
        <v>11000000</v>
      </c>
    </row>
    <row spans="1:5" r="12">
      <c t="s" s="4" r="A12">
        <v>378</v>
      </c>
      <c t="s" s="4" r="C12">
        <v>379</v>
      </c>
    </row>
    <row spans="1:5" r="13">
      <c t="s" s="4" r="A13">
        <v>380</v>
      </c>
      <c t="s" s="4" r="C13">
        <v>379</v>
      </c>
    </row>
    <row spans="1:5" r="14">
      <c t="s" s="4" r="A14">
        <v>381</v>
      </c>
      <c t="n" s="7" r="C14">
        <v>0</v>
      </c>
    </row>
    <row spans="1:5" r="15">
      <c t="s" s="4" r="A15">
        <v>382</v>
      </c>
      <c t="n" s="6" r="C15">
        <v>0</v>
      </c>
      <c t="n" s="6" r="D15">
        <v>0</v>
      </c>
      <c t="n" s="6" r="E15">
        <v>0</v>
      </c>
    </row>
    <row spans="1:5" r="16">
      <c t="s" s="4" r="A16">
        <v>383</v>
      </c>
      <c t="n" s="6" r="C16">
        <v>6200000</v>
      </c>
      <c t="n" s="6" r="D16">
        <v>1400000</v>
      </c>
      <c t="n" s="6" r="E16">
        <v>195000</v>
      </c>
    </row>
    <row spans="1:5" r="17">
      <c t="s" s="4" r="A17">
        <v>384</v>
      </c>
      <c t="n" s="7" r="C17">
        <v>0</v>
      </c>
      <c t="n" s="6" r="D17">
        <v>0</v>
      </c>
      <c t="n" s="6" r="E17">
        <v>0</v>
      </c>
    </row>
    <row spans="1:5" r="18">
      <c t="s" s="4" r="A18">
        <v>385</v>
      </c>
    </row>
    <row spans="1:5" r="19">
      <c t="s" s="3" r="A19">
        <v>371</v>
      </c>
    </row>
    <row spans="1:5" r="20">
      <c t="s" s="4" r="A20">
        <v>386</v>
      </c>
      <c t="n" s="6" r="D20">
        <v>-5500000</v>
      </c>
      <c t="n" s="6" r="E20">
        <v>-2500000</v>
      </c>
    </row>
    <row spans="1:5" r="21">
      <c t="s" s="4" r="A21">
        <v>387</v>
      </c>
      <c t="n" s="6" r="D21">
        <v>-5800000</v>
      </c>
      <c t="n" s="6" r="E21">
        <v>-2600000</v>
      </c>
    </row>
    <row spans="1:5" r="22">
      <c t="s" s="4" r="A22">
        <v>388</v>
      </c>
      <c t="n" s="6" r="D22">
        <v>300000</v>
      </c>
      <c t="n" s="7" r="E22">
        <v>92000</v>
      </c>
    </row>
    <row spans="1:5" r="23">
      <c t="s" s="4" r="A23">
        <v>389</v>
      </c>
    </row>
    <row spans="1:5" r="24">
      <c t="s" s="3" r="A24">
        <v>371</v>
      </c>
    </row>
    <row spans="1:5" r="25">
      <c t="s" s="4" r="A25">
        <v>390</v>
      </c>
      <c t="s" s="4" r="C25">
        <v>379</v>
      </c>
    </row>
    <row spans="1:5" r="26">
      <c t="s" s="4" r="A26">
        <v>391</v>
      </c>
    </row>
    <row spans="1:5" r="27">
      <c t="s" s="3" r="A27">
        <v>371</v>
      </c>
    </row>
    <row spans="1:5" r="28">
      <c t="s" s="4" r="A28">
        <v>390</v>
      </c>
      <c t="s" s="4" r="C28">
        <v>392</v>
      </c>
    </row>
    <row spans="1:5" r="29">
      <c t="s" s="4" r="A29">
        <v>393</v>
      </c>
    </row>
    <row spans="1:5" r="30">
      <c t="s" s="3" r="A30">
        <v>371</v>
      </c>
    </row>
    <row spans="1:5" r="31">
      <c t="s" s="4" r="A31">
        <v>375</v>
      </c>
      <c t="n" s="7" r="D31">
        <v>9100000</v>
      </c>
    </row>
    <row spans="1:5" r="32">
      <c t="s" s="4" r="A32">
        <v>394</v>
      </c>
      <c t="s" s="4" r="D32">
        <v>395</v>
      </c>
    </row>
    <row spans="1:5" r="33">
      <c t="s" s="4" r="A33">
        <v>396</v>
      </c>
    </row>
    <row spans="1:5" r="34">
      <c t="s" s="3" r="A34">
        <v>371</v>
      </c>
    </row>
    <row spans="1:5" r="35">
      <c t="s" s="4" r="A35">
        <v>397</v>
      </c>
      <c t="s" s="4" r="C35">
        <v>398</v>
      </c>
    </row>
    <row spans="1:5" r="36">
      <c t="s" s="4" r="A36">
        <v>399</v>
      </c>
    </row>
    <row spans="1:5" r="37">
      <c t="s" s="3" r="A37">
        <v>371</v>
      </c>
    </row>
    <row spans="1:5" r="38">
      <c t="s" s="4" r="A38">
        <v>397</v>
      </c>
      <c t="s" s="4" r="C38">
        <v>379</v>
      </c>
    </row>
    <row spans="1:5" r="39">
      <c t="s" s="4" r="A39">
        <v>400</v>
      </c>
    </row>
    <row spans="1:5" r="40">
      <c t="s" s="3" r="A40">
        <v>371</v>
      </c>
    </row>
    <row spans="1:5" r="41">
      <c t="s" s="4" r="A41">
        <v>401</v>
      </c>
      <c t="s" s="4" r="C41">
        <v>402</v>
      </c>
    </row>
    <row spans="1:5" r="42">
      <c t="s" s="4" r="A42">
        <v>403</v>
      </c>
    </row>
    <row spans="1:5" r="43">
      <c t="s" s="3" r="A43">
        <v>371</v>
      </c>
    </row>
    <row spans="1:5" r="44">
      <c t="s" s="4" r="A44">
        <v>401</v>
      </c>
      <c t="s" s="4" r="C44">
        <v>402</v>
      </c>
    </row>
    <row spans="1:5" r="45">
      <c t="s" s="4" r="A45">
        <v>404</v>
      </c>
    </row>
    <row spans="1:5" r="46">
      <c t="s" s="3" r="A46">
        <v>371</v>
      </c>
    </row>
    <row spans="1:5" r="47">
      <c t="s" s="4" r="A47">
        <v>401</v>
      </c>
      <c t="s" s="4" r="C47">
        <v>379</v>
      </c>
    </row>
    <row spans="1:5" r="48">
      <c t="s" s="4" r="A48">
        <v>405</v>
      </c>
    </row>
    <row spans="1:5" r="49">
      <c t="s" s="3" r="A49">
        <v>371</v>
      </c>
    </row>
    <row spans="1:5" r="50">
      <c t="s" s="4" r="A50">
        <v>401</v>
      </c>
      <c t="s" s="4" r="C50">
        <v>395</v>
      </c>
    </row>
    <row spans="1:5" r="51">
      <c t="s" s="4" r="A51">
        <v>406</v>
      </c>
    </row>
    <row spans="1:5" r="52">
      <c t="s" s="3" r="A52">
        <v>371</v>
      </c>
    </row>
    <row spans="1:5" r="53">
      <c t="s" s="4" r="A53">
        <v>407</v>
      </c>
      <c t="s" s="4" r="C53">
        <v>408</v>
      </c>
    </row>
    <row spans="1:5" r="54">
      <c t="s" s="4" r="A54">
        <v>409</v>
      </c>
    </row>
    <row spans="1:5" r="55">
      <c t="s" s="3" r="A55">
        <v>371</v>
      </c>
    </row>
    <row spans="1:5" r="56">
      <c t="s" s="4" r="A56">
        <v>410</v>
      </c>
      <c t="n" s="6" r="C56">
        <v>2</v>
      </c>
      <c t="n" s="6" r="D56">
        <v>1</v>
      </c>
    </row>
    <row spans="1:5" r="57">
      <c t="s" s="4" r="A57">
        <v>411</v>
      </c>
    </row>
    <row spans="1:5" r="58">
      <c t="s" s="3" r="A58">
        <v>371</v>
      </c>
    </row>
    <row spans="1:5" r="59">
      <c t="s" s="4" r="A59">
        <v>412</v>
      </c>
      <c t="s" s="4" r="C59">
        <v>413</v>
      </c>
      <c t="s" s="4" r="D59">
        <v>414</v>
      </c>
    </row>
    <row spans="1:5" r="60">
      <c t="s" s="4" r="A60">
        <v>415</v>
      </c>
    </row>
    <row spans="1:5" r="61">
      <c t="s" s="3" r="A61">
        <v>371</v>
      </c>
    </row>
    <row spans="1:5" r="62">
      <c t="s" s="4" r="A62">
        <v>410</v>
      </c>
      <c t="n" s="6" r="C62">
        <v>0</v>
      </c>
      <c t="n" s="6" r="D62">
        <v>0</v>
      </c>
      <c t="n" s="6" r="E62">
        <v>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3</v>
      </c>
      <c t="s" s="2" r="D2">
        <v>81</v>
      </c>
    </row>
    <row spans="1:4" r="3">
      <c t="s" s="3" r="A3">
        <v>417</v>
      </c>
    </row>
    <row spans="1:4" r="4">
      <c t="s" s="4" r="A4">
        <v>418</v>
      </c>
      <c t="n" s="7" r="B4">
        <v>210</v>
      </c>
      <c t="n" s="7" r="C4">
        <v>160</v>
      </c>
      <c t="n" s="7" r="D4">
        <v>0</v>
      </c>
    </row>
    <row spans="1:4" r="5">
      <c t="s" s="4" r="A5">
        <v>419</v>
      </c>
      <c t="n" s="6" r="B5">
        <v>918</v>
      </c>
      <c t="n" s="6" r="C5">
        <v>50</v>
      </c>
      <c t="n" s="6" r="D5">
        <v>160</v>
      </c>
    </row>
    <row spans="1:4" r="6">
      <c t="s" s="4" r="A6">
        <v>420</v>
      </c>
      <c t="n" s="6" r="B6">
        <v>-184</v>
      </c>
      <c t="n" s="6" r="C6">
        <v>0</v>
      </c>
      <c t="n" s="6" r="D6">
        <v>0</v>
      </c>
    </row>
    <row spans="1:4" r="7">
      <c t="s" s="4" r="A7">
        <v>421</v>
      </c>
      <c t="n" s="7" r="B7">
        <v>944</v>
      </c>
      <c t="n" s="7" r="C7">
        <v>210</v>
      </c>
      <c t="n" s="7" r="D7">
        <v>16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3</v>
      </c>
    </row>
    <row spans="1:3" r="2">
      <c t="s" s="3" r="A2">
        <v>423</v>
      </c>
    </row>
    <row spans="1:3" r="3">
      <c t="s" s="4" r="A3">
        <v>424</v>
      </c>
      <c t="n" s="7" r="B3">
        <v>52746</v>
      </c>
      <c t="n" s="7" r="C3">
        <v>195269</v>
      </c>
    </row>
    <row spans="1:3" r="4">
      <c t="n" s="11" r="A4">
        <v>1</v>
      </c>
    </row>
    <row spans="1:3" r="5">
      <c t="s" s="3" r="A5">
        <v>423</v>
      </c>
    </row>
    <row spans="1:3" r="6">
      <c t="s" s="4" r="A6">
        <v>424</v>
      </c>
      <c t="n" s="6" r="B6">
        <v>45614</v>
      </c>
      <c t="n" s="6" r="C6">
        <v>190621</v>
      </c>
    </row>
    <row spans="1:3" r="7">
      <c t="n" s="11" r="A7">
        <v>2</v>
      </c>
    </row>
    <row spans="1:3" r="8">
      <c t="s" s="3" r="A8">
        <v>423</v>
      </c>
    </row>
    <row spans="1:3" r="9">
      <c t="s" s="4" r="A9">
        <v>424</v>
      </c>
      <c t="n" s="6" r="B9">
        <v>7132</v>
      </c>
      <c t="n" s="6" r="C9">
        <v>4648</v>
      </c>
    </row>
    <row spans="1:3" r="10">
      <c t="n" s="11" r="A10">
        <v>3</v>
      </c>
    </row>
    <row spans="1:3" r="11">
      <c t="s" s="3" r="A11">
        <v>423</v>
      </c>
    </row>
    <row spans="1:3" r="12">
      <c t="s" s="4" r="A12">
        <v>424</v>
      </c>
      <c t="n" s="6" r="B12">
        <v>0</v>
      </c>
      <c t="n" s="6" r="C12">
        <v>0</v>
      </c>
    </row>
    <row spans="1:3" r="13">
      <c t="s" s="4" r="A13">
        <v>425</v>
      </c>
    </row>
    <row spans="1:3" r="14">
      <c t="s" s="3" r="A14">
        <v>423</v>
      </c>
    </row>
    <row spans="1:3" r="15">
      <c t="s" s="4" r="A15">
        <v>424</v>
      </c>
      <c t="n" s="6" r="B15">
        <v>45614</v>
      </c>
      <c t="n" s="6" r="C15">
        <v>190621</v>
      </c>
    </row>
    <row spans="1:3" r="16">
      <c t="s" s="4" r="A16">
        <v>426</v>
      </c>
    </row>
    <row spans="1:3" r="17">
      <c t="s" s="3" r="A17">
        <v>423</v>
      </c>
    </row>
    <row spans="1:3" r="18">
      <c t="s" s="4" r="A18">
        <v>424</v>
      </c>
      <c t="n" s="6" r="B18">
        <v>45614</v>
      </c>
      <c t="n" s="6" r="C18">
        <v>190621</v>
      </c>
    </row>
    <row spans="1:3" r="19">
      <c t="s" s="4" r="A19">
        <v>427</v>
      </c>
    </row>
    <row spans="1:3" r="20">
      <c t="s" s="3" r="A20">
        <v>423</v>
      </c>
    </row>
    <row spans="1:3" r="21">
      <c t="s" s="4" r="A21">
        <v>424</v>
      </c>
      <c t="n" s="6" r="B21">
        <v>0</v>
      </c>
      <c t="n" s="6" r="C21">
        <v>0</v>
      </c>
    </row>
    <row spans="1:3" r="22">
      <c t="s" s="4" r="A22">
        <v>428</v>
      </c>
    </row>
    <row spans="1:3" r="23">
      <c t="s" s="3" r="A23">
        <v>423</v>
      </c>
    </row>
    <row spans="1:3" r="24">
      <c t="s" s="4" r="A24">
        <v>424</v>
      </c>
      <c t="n" s="6" r="B24">
        <v>0</v>
      </c>
      <c t="n" s="6" r="C24">
        <v>0</v>
      </c>
    </row>
    <row spans="1:3" r="25">
      <c t="s" s="4" r="A25">
        <v>429</v>
      </c>
    </row>
    <row spans="1:3" r="26">
      <c t="s" s="3" r="A26">
        <v>423</v>
      </c>
    </row>
    <row spans="1:3" r="27">
      <c t="s" s="4" r="A27">
        <v>424</v>
      </c>
      <c t="n" s="6" r="B27">
        <v>7132</v>
      </c>
      <c t="n" s="6" r="C27">
        <v>4648</v>
      </c>
    </row>
    <row spans="1:3" r="28">
      <c t="s" s="4" r="A28">
        <v>430</v>
      </c>
    </row>
    <row spans="1:3" r="29">
      <c t="s" s="3" r="A29">
        <v>423</v>
      </c>
    </row>
    <row spans="1:3" r="30">
      <c t="s" s="4" r="A30">
        <v>424</v>
      </c>
      <c t="n" s="6" r="B30">
        <v>0</v>
      </c>
      <c t="n" s="6" r="C30">
        <v>0</v>
      </c>
    </row>
    <row spans="1:3" r="31">
      <c t="s" s="4" r="A31">
        <v>431</v>
      </c>
    </row>
    <row spans="1:3" r="32">
      <c t="s" s="3" r="A32">
        <v>423</v>
      </c>
    </row>
    <row spans="1:3" r="33">
      <c t="s" s="4" r="A33">
        <v>424</v>
      </c>
      <c t="n" s="6" r="B33">
        <v>7132</v>
      </c>
      <c t="n" s="6" r="C33">
        <v>4648</v>
      </c>
    </row>
    <row spans="1:3" r="34">
      <c t="s" s="4" r="A34">
        <v>432</v>
      </c>
    </row>
    <row spans="1:3" r="35">
      <c t="s" s="3" r="A35">
        <v>423</v>
      </c>
    </row>
    <row spans="1:3" r="36">
      <c t="s" s="4" r="A36">
        <v>424</v>
      </c>
      <c t="n" s="7" r="B36">
        <v>0</v>
      </c>
      <c t="n" s="7" r="C3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33</v>
      </c>
    </row>
    <row spans="1:3" r="2">
      <c t="s" s="3" r="A2">
        <v>434</v>
      </c>
    </row>
    <row spans="1:3" r="3">
      <c t="s" s="4" r="A3">
        <v>435</v>
      </c>
      <c t="n" s="7" r="B3">
        <v>104838</v>
      </c>
      <c t="n" s="7" r="C3">
        <v>62317</v>
      </c>
    </row>
    <row spans="1:3" r="4">
      <c t="s" s="4" r="A4">
        <v>436</v>
      </c>
      <c t="n" s="6" r="B4">
        <v>-52209</v>
      </c>
      <c t="n" s="6" r="C4">
        <v>-22458</v>
      </c>
    </row>
    <row spans="1:3" r="5">
      <c t="s" s="4" r="A5">
        <v>41</v>
      </c>
      <c t="n" s="6" r="B5">
        <v>52629</v>
      </c>
      <c t="n" s="6" r="C5">
        <v>39859</v>
      </c>
    </row>
    <row spans="1:3" r="6">
      <c t="s" s="4" r="A6">
        <v>400</v>
      </c>
    </row>
    <row spans="1:3" r="7">
      <c t="s" s="3" r="A7">
        <v>434</v>
      </c>
    </row>
    <row spans="1:3" r="8">
      <c t="s" s="4" r="A8">
        <v>435</v>
      </c>
      <c t="n" s="6" r="B8">
        <v>65663</v>
      </c>
      <c t="n" s="6" r="C8">
        <v>37059</v>
      </c>
    </row>
    <row spans="1:3" r="9">
      <c t="s" s="4" r="A9">
        <v>437</v>
      </c>
    </row>
    <row spans="1:3" r="10">
      <c t="s" s="3" r="A10">
        <v>434</v>
      </c>
    </row>
    <row spans="1:3" r="11">
      <c t="s" s="4" r="A11">
        <v>435</v>
      </c>
      <c t="n" s="6" r="B11">
        <v>31388</v>
      </c>
      <c t="n" s="6" r="C11">
        <v>19022</v>
      </c>
    </row>
    <row spans="1:3" r="12">
      <c t="s" s="4" r="A12">
        <v>405</v>
      </c>
    </row>
    <row spans="1:3" r="13">
      <c t="s" s="3" r="A13">
        <v>434</v>
      </c>
    </row>
    <row spans="1:3" r="14">
      <c t="s" s="4" r="A14">
        <v>435</v>
      </c>
      <c t="n" s="6" r="B14">
        <v>2852</v>
      </c>
      <c t="n" s="6" r="C14">
        <v>2460</v>
      </c>
    </row>
    <row spans="1:3" r="15">
      <c t="s" s="4" r="A15">
        <v>406</v>
      </c>
    </row>
    <row spans="1:3" r="16">
      <c t="s" s="3" r="A16">
        <v>434</v>
      </c>
    </row>
    <row spans="1:3" r="17">
      <c t="s" s="4" r="A17">
        <v>435</v>
      </c>
      <c t="n" s="7" r="B17">
        <v>4935</v>
      </c>
      <c t="n" s="7" r="C17">
        <v>37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38</v>
      </c>
      <c t="s" s="2" r="B1">
        <v>1</v>
      </c>
    </row>
    <row spans="1:4" r="2">
      <c t="s" s="2" r="B2">
        <v>2</v>
      </c>
      <c t="s" s="2" r="C2">
        <v>33</v>
      </c>
      <c t="s" s="2" r="D2">
        <v>81</v>
      </c>
    </row>
    <row spans="1:4" r="3">
      <c t="s" s="3" r="A3">
        <v>196</v>
      </c>
    </row>
    <row spans="1:4" r="4">
      <c t="s" s="4" r="A4">
        <v>154</v>
      </c>
      <c t="n" s="7" r="B4">
        <v>31000000</v>
      </c>
      <c t="n" s="7" r="C4">
        <v>14600000</v>
      </c>
      <c t="n" s="7" r="D4">
        <v>4400000</v>
      </c>
    </row>
    <row spans="1:4" r="5">
      <c t="s" s="4" r="A5">
        <v>439</v>
      </c>
      <c t="n" s="7" r="B5">
        <v>1300000</v>
      </c>
      <c t="n" s="7" r="C5">
        <v>841000</v>
      </c>
      <c t="n" s="7" r="D5">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3</v>
      </c>
      <c t="s" s="2" r="D2">
        <v>81</v>
      </c>
    </row>
    <row spans="1:4" r="3">
      <c t="s" s="3" r="A3">
        <v>82</v>
      </c>
    </row>
    <row spans="1:4" r="4">
      <c t="s" s="4" r="A4">
        <v>83</v>
      </c>
      <c t="n" s="7" r="B4">
        <v>375733</v>
      </c>
      <c t="n" s="7" r="C4">
        <v>154836</v>
      </c>
      <c t="n" s="7" r="D4">
        <v>39228</v>
      </c>
    </row>
    <row spans="1:4" r="5">
      <c t="s" s="4" r="A5">
        <v>84</v>
      </c>
      <c t="n" s="6" r="B5">
        <v>64600</v>
      </c>
      <c t="n" s="6" r="C5">
        <v>19615</v>
      </c>
      <c t="n" s="6" r="D5">
        <v>3505</v>
      </c>
    </row>
    <row spans="1:4" r="6">
      <c t="s" s="4" r="A6">
        <v>85</v>
      </c>
      <c t="n" s="6" r="B6">
        <v>440333</v>
      </c>
      <c t="n" s="6" r="C6">
        <v>174451</v>
      </c>
      <c t="n" s="6" r="D6">
        <v>42733</v>
      </c>
    </row>
    <row spans="1:4" r="7">
      <c t="s" s="3" r="A7">
        <v>86</v>
      </c>
    </row>
    <row spans="1:4" r="8">
      <c t="s" s="4" r="A8">
        <v>83</v>
      </c>
      <c t="n" s="6" r="B8">
        <v>132870</v>
      </c>
      <c t="n" s="6" r="C8">
        <v>63425</v>
      </c>
      <c t="n" s="6" r="D8">
        <v>19974</v>
      </c>
    </row>
    <row spans="1:4" r="9">
      <c t="s" s="4" r="A9">
        <v>84</v>
      </c>
      <c t="n" s="6" r="B9">
        <v>35023</v>
      </c>
      <c t="n" s="6" r="C9">
        <v>14127</v>
      </c>
      <c t="n" s="6" r="D9">
        <v>4155</v>
      </c>
    </row>
    <row spans="1:4" r="10">
      <c t="s" s="4" r="A10">
        <v>87</v>
      </c>
      <c t="n" s="6" r="B10">
        <v>167893</v>
      </c>
      <c t="n" s="6" r="C10">
        <v>77552</v>
      </c>
      <c t="n" s="6" r="D10">
        <v>24129</v>
      </c>
    </row>
    <row spans="1:4" r="11">
      <c t="s" s="4" r="A11">
        <v>88</v>
      </c>
      <c t="n" s="6" r="B11">
        <v>272440</v>
      </c>
      <c t="n" s="6" r="C11">
        <v>96899</v>
      </c>
      <c t="n" s="6" r="D11">
        <v>18604</v>
      </c>
    </row>
    <row spans="1:4" r="12">
      <c t="s" s="3" r="A12">
        <v>89</v>
      </c>
    </row>
    <row spans="1:4" r="13">
      <c t="s" s="4" r="A13">
        <v>90</v>
      </c>
      <c t="n" s="6" r="B13">
        <v>166645</v>
      </c>
      <c t="n" s="6" r="C13">
        <v>92707</v>
      </c>
      <c t="n" s="6" r="D13">
        <v>36081</v>
      </c>
    </row>
    <row spans="1:4" r="14">
      <c t="s" s="4" r="A14">
        <v>91</v>
      </c>
      <c t="n" s="6" r="B14">
        <v>240574</v>
      </c>
      <c t="n" s="6" r="C14">
        <v>152320</v>
      </c>
      <c t="n" s="6" r="D14">
        <v>54750</v>
      </c>
    </row>
    <row spans="1:4" r="15">
      <c t="s" s="4" r="A15">
        <v>92</v>
      </c>
      <c t="n" s="6" r="B15">
        <v>75402</v>
      </c>
      <c t="n" s="6" r="C15">
        <v>32354</v>
      </c>
      <c t="n" s="6" r="D15">
        <v>5902</v>
      </c>
    </row>
    <row spans="1:4" r="16">
      <c t="s" s="4" r="A16">
        <v>93</v>
      </c>
      <c t="n" s="6" r="B16">
        <v>482621</v>
      </c>
      <c t="n" s="6" r="C16">
        <v>277381</v>
      </c>
      <c t="n" s="6" r="D16">
        <v>96733</v>
      </c>
    </row>
    <row spans="1:4" r="17">
      <c t="s" s="4" r="A17">
        <v>94</v>
      </c>
      <c t="n" s="6" r="B17">
        <v>-210181</v>
      </c>
      <c t="n" s="6" r="C17">
        <v>-180482</v>
      </c>
      <c t="n" s="6" r="D17">
        <v>-78129</v>
      </c>
    </row>
    <row spans="1:4" r="18">
      <c t="s" s="4" r="A18">
        <v>95</v>
      </c>
      <c t="n" s="6" r="B18">
        <v>-2002</v>
      </c>
      <c t="n" s="6" r="C18">
        <v>-1412</v>
      </c>
      <c t="n" s="6" r="D18">
        <v>-141</v>
      </c>
    </row>
    <row spans="1:4" r="19">
      <c t="s" s="4" r="A19">
        <v>96</v>
      </c>
      <c t="n" s="6" r="B19">
        <v>-212183</v>
      </c>
      <c t="n" s="6" r="C19">
        <v>-181894</v>
      </c>
      <c t="n" s="6" r="D19">
        <v>-78270</v>
      </c>
    </row>
    <row spans="1:4" r="20">
      <c t="s" s="4" r="A20">
        <v>97</v>
      </c>
      <c t="n" s="6" r="B20">
        <v>1569</v>
      </c>
      <c t="n" s="6" r="C20">
        <v>1337</v>
      </c>
      <c t="n" s="6" r="D20">
        <v>291</v>
      </c>
    </row>
    <row spans="1:4" r="21">
      <c t="s" s="4" r="A21">
        <v>98</v>
      </c>
      <c t="n" s="7" r="B21">
        <v>-213752</v>
      </c>
      <c t="n" s="7" r="C21">
        <v>-183231</v>
      </c>
      <c t="n" s="7" r="D21">
        <v>-78561</v>
      </c>
    </row>
    <row spans="1:4" r="22">
      <c t="s" s="4" r="A22">
        <v>99</v>
      </c>
      <c t="n" s="9" r="B22">
        <v>-2.59</v>
      </c>
      <c t="n" s="9" r="C22">
        <v>-6.56</v>
      </c>
      <c t="n" s="9" r="D22">
        <v>-3.24</v>
      </c>
    </row>
    <row spans="1:4" r="23">
      <c t="s" s="4" r="A23">
        <v>100</v>
      </c>
      <c t="n" s="6" r="B23">
        <v>82460</v>
      </c>
      <c t="n" s="6" r="C23">
        <v>27925</v>
      </c>
      <c t="n" s="6" r="D23">
        <v>242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33</v>
      </c>
    </row>
    <row spans="1:3" r="2">
      <c t="s" s="3" r="A2">
        <v>441</v>
      </c>
    </row>
    <row spans="1:3" r="3">
      <c t="s" s="4" r="A3">
        <v>42</v>
      </c>
      <c t="n" s="7" r="B3">
        <v>6980</v>
      </c>
      <c t="n" s="7" r="C3">
        <v>8284</v>
      </c>
    </row>
    <row spans="1:3" r="4">
      <c t="s" s="4" r="A4">
        <v>393</v>
      </c>
    </row>
    <row spans="1:3" r="5">
      <c t="s" s="3" r="A5">
        <v>441</v>
      </c>
    </row>
    <row spans="1:3" r="6">
      <c t="s" s="4" r="A6">
        <v>442</v>
      </c>
      <c t="n" s="6" r="B6">
        <v>9125</v>
      </c>
      <c t="n" s="6" r="C6">
        <v>9125</v>
      </c>
    </row>
    <row spans="1:3" r="7">
      <c t="s" s="4" r="A7">
        <v>443</v>
      </c>
      <c t="n" s="6" r="B7">
        <v>-2145</v>
      </c>
      <c t="n" s="6" r="C7">
        <v>-841</v>
      </c>
    </row>
    <row spans="1:3" r="8">
      <c t="s" s="4" r="A8">
        <v>42</v>
      </c>
      <c t="n" s="7" r="B8">
        <v>6980</v>
      </c>
      <c t="n" s="7" r="C8">
        <v>82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3</v>
      </c>
    </row>
    <row spans="1:3" r="2">
      <c t="s" s="3" r="A2">
        <v>445</v>
      </c>
    </row>
    <row spans="1:3" r="3">
      <c t="n" s="6" r="A3">
        <v>2017</v>
      </c>
      <c t="n" s="7" r="B3">
        <v>1304</v>
      </c>
    </row>
    <row spans="1:3" r="4">
      <c t="n" s="6" r="A4">
        <v>2018</v>
      </c>
      <c t="n" s="6" r="B4">
        <v>1304</v>
      </c>
    </row>
    <row spans="1:3" r="5">
      <c t="n" s="6" r="A5">
        <v>2019</v>
      </c>
      <c t="n" s="6" r="B5">
        <v>1304</v>
      </c>
    </row>
    <row spans="1:3" r="6">
      <c t="n" s="6" r="A6">
        <v>2020</v>
      </c>
      <c t="n" s="6" r="B6">
        <v>1304</v>
      </c>
    </row>
    <row spans="1:3" r="7">
      <c t="n" s="6" r="A7">
        <v>2021</v>
      </c>
      <c t="n" s="6" r="B7">
        <v>1304</v>
      </c>
    </row>
    <row spans="1:3" r="8">
      <c t="s" s="4" r="A8">
        <v>446</v>
      </c>
      <c t="n" s="6" r="B8">
        <v>460</v>
      </c>
    </row>
    <row spans="1:3" r="9">
      <c t="s" s="4" r="A9">
        <v>42</v>
      </c>
      <c t="n" s="7" r="B9">
        <v>6980</v>
      </c>
      <c t="n" s="7" r="C9">
        <v>8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3</v>
      </c>
    </row>
    <row spans="1:3" r="2">
      <c t="s" s="3" r="A2">
        <v>448</v>
      </c>
    </row>
    <row spans="1:3" r="3">
      <c t="s" s="4" r="A3">
        <v>449</v>
      </c>
      <c t="n" s="7" r="B3">
        <v>299</v>
      </c>
      <c t="n" s="7" r="C3">
        <v>591</v>
      </c>
    </row>
    <row spans="1:3" r="4">
      <c t="s" s="4" r="A4">
        <v>450</v>
      </c>
      <c t="n" s="6" r="B4">
        <v>3044</v>
      </c>
      <c t="n" s="6" r="C4">
        <v>1502</v>
      </c>
    </row>
    <row spans="1:3" r="5">
      <c t="s" s="4" r="A5">
        <v>451</v>
      </c>
      <c t="n" s="6" r="B5">
        <v>2182</v>
      </c>
      <c t="n" s="6" r="C5">
        <v>1138</v>
      </c>
    </row>
    <row spans="1:3" r="6">
      <c t="s" s="4" r="A6">
        <v>452</v>
      </c>
      <c t="n" s="6" r="B6">
        <v>1791</v>
      </c>
      <c t="n" s="6" r="C6">
        <v>779</v>
      </c>
    </row>
    <row spans="1:3" r="7">
      <c t="s" s="4" r="A7">
        <v>453</v>
      </c>
      <c t="n" s="6" r="B7">
        <v>6760</v>
      </c>
      <c t="n" s="6" r="C7">
        <v>2096</v>
      </c>
    </row>
    <row spans="1:3" r="8">
      <c t="s" s="4" r="A8">
        <v>454</v>
      </c>
      <c t="n" s="7" r="B8">
        <v>14076</v>
      </c>
      <c t="n" s="7" r="C8">
        <v>61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5</v>
      </c>
      <c t="s" s="2" r="B1">
        <v>456</v>
      </c>
    </row>
    <row spans="1:2" r="2">
      <c t="s" s="3" r="A2">
        <v>199</v>
      </c>
    </row>
    <row spans="1:2" r="3">
      <c t="n" s="6" r="A3">
        <v>2017</v>
      </c>
      <c t="n" s="7" r="B3">
        <v>14402</v>
      </c>
    </row>
    <row spans="1:2" r="4">
      <c t="n" s="6" r="A4">
        <v>2018</v>
      </c>
      <c t="n" s="6" r="B4">
        <v>14976</v>
      </c>
    </row>
    <row spans="1:2" r="5">
      <c t="n" s="6" r="A5">
        <v>2019</v>
      </c>
      <c t="n" s="6" r="B5">
        <v>10637</v>
      </c>
    </row>
    <row spans="1:2" r="6">
      <c t="n" s="6" r="A6">
        <v>2020</v>
      </c>
      <c t="n" s="6" r="B6">
        <v>8534</v>
      </c>
    </row>
    <row spans="1:2" r="7">
      <c t="n" s="6" r="A7">
        <v>2021</v>
      </c>
      <c t="n" s="6" r="B7">
        <v>5477</v>
      </c>
    </row>
    <row spans="1:2" r="8">
      <c t="s" s="4" r="A8">
        <v>446</v>
      </c>
      <c t="n" s="6" r="B8">
        <v>6728</v>
      </c>
    </row>
    <row spans="1:2" r="9">
      <c t="s" s="4" r="A9">
        <v>457</v>
      </c>
      <c t="n" s="7" r="B9">
        <v>607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58</v>
      </c>
      <c t="s" s="2" r="B1">
        <v>354</v>
      </c>
    </row>
    <row spans="1:4" r="2">
      <c t="s" s="2" r="B2">
        <v>459</v>
      </c>
      <c t="s" s="2" r="C2">
        <v>2</v>
      </c>
      <c t="s" s="2" r="D2">
        <v>33</v>
      </c>
    </row>
    <row spans="1:4" r="3">
      <c t="s" s="3" r="A3">
        <v>460</v>
      </c>
    </row>
    <row spans="1:4" r="4">
      <c t="s" s="4" r="A4">
        <v>461</v>
      </c>
      <c t="n" s="7" r="C4">
        <v>0</v>
      </c>
      <c t="n" s="7" r="D4">
        <v>0</v>
      </c>
    </row>
    <row spans="1:4" r="5">
      <c t="s" s="4" r="A5">
        <v>462</v>
      </c>
    </row>
    <row spans="1:4" r="6">
      <c t="s" s="3" r="A6">
        <v>460</v>
      </c>
    </row>
    <row spans="1:4" r="7">
      <c t="s" s="4" r="A7">
        <v>463</v>
      </c>
      <c t="s" s="4" r="B7">
        <v>402</v>
      </c>
    </row>
    <row spans="1:4" r="8">
      <c t="s" s="4" r="A8">
        <v>464</v>
      </c>
      <c t="n" s="7" r="B8">
        <v>15000000</v>
      </c>
    </row>
    <row spans="1:4" r="9">
      <c t="s" s="4" r="A9">
        <v>465</v>
      </c>
      <c t="s" s="4" r="B9">
        <v>466</v>
      </c>
    </row>
    <row spans="1:4" r="10">
      <c t="s" s="4" r="A10">
        <v>467</v>
      </c>
      <c t="s" s="4" r="B10">
        <v>468</v>
      </c>
    </row>
    <row spans="1:4" r="11">
      <c t="s" s="4" r="A11">
        <v>469</v>
      </c>
      <c t="n" s="7" r="B11">
        <v>150000</v>
      </c>
    </row>
    <row spans="1:4" r="12">
      <c t="s" s="4" r="A12">
        <v>470</v>
      </c>
    </row>
    <row spans="1:4" r="13">
      <c t="s" s="3" r="A13">
        <v>460</v>
      </c>
    </row>
    <row spans="1:4" r="14">
      <c t="s" s="4" r="A14">
        <v>471</v>
      </c>
      <c t="s" s="4" r="B14">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0"/>
  </cols>
  <sheetData>
    <row spans="1:2" r="1">
      <c t="s" s="1" r="A1">
        <v>473</v>
      </c>
      <c t="s" s="2" r="B1">
        <v>474</v>
      </c>
    </row>
    <row spans="1:2" r="2">
      <c t="s" s="3" r="A2">
        <v>475</v>
      </c>
    </row>
    <row spans="1:2" r="3">
      <c t="s" s="4" r="A3">
        <v>358</v>
      </c>
      <c t="n" s="6" r="B3">
        <v>1222806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6</v>
      </c>
      <c t="s" s="2" r="B1">
        <v>2</v>
      </c>
      <c t="s" s="2" r="C1">
        <v>33</v>
      </c>
      <c t="s" s="2" r="D1">
        <v>81</v>
      </c>
      <c t="s" s="2" r="E1">
        <v>477</v>
      </c>
    </row>
    <row spans="1:5" r="2">
      <c t="s" s="3" r="A2">
        <v>478</v>
      </c>
    </row>
    <row spans="1:5" r="3">
      <c t="s" s="4" r="A3">
        <v>68</v>
      </c>
      <c t="n" s="6" r="B3">
        <v>0</v>
      </c>
      <c t="n" s="6" r="C3">
        <v>123879952</v>
      </c>
    </row>
    <row spans="1:5" r="4">
      <c t="s" s="4" r="A4">
        <v>69</v>
      </c>
      <c t="n" s="6" r="B4">
        <v>0</v>
      </c>
      <c t="n" s="6" r="C4">
        <v>122280679</v>
      </c>
    </row>
    <row spans="1:5" r="5">
      <c t="s" s="4" r="A5">
        <v>70</v>
      </c>
      <c t="n" s="6" r="B5">
        <v>0</v>
      </c>
      <c t="n" s="6" r="C5">
        <v>122280679</v>
      </c>
      <c t="n" s="6" r="D5">
        <v>104106000</v>
      </c>
      <c t="n" s="6" r="E5">
        <v>79409000</v>
      </c>
    </row>
    <row spans="1:5" r="6">
      <c t="s" s="4" r="A6">
        <v>71</v>
      </c>
      <c t="n" s="7" r="B6">
        <v>0</v>
      </c>
      <c t="n" s="7" r="C6">
        <v>551858</v>
      </c>
    </row>
    <row spans="1:5" r="7">
      <c t="s" s="4" r="A7">
        <v>479</v>
      </c>
      <c t="n" s="7" r="B7">
        <v>0</v>
      </c>
      <c t="n" s="7" r="C7">
        <v>543940</v>
      </c>
      <c t="n" s="7" r="D7">
        <v>262970</v>
      </c>
      <c t="n" s="7" r="E7">
        <v>95137</v>
      </c>
    </row>
    <row spans="1:5" r="8">
      <c t="s" s="4" r="A8">
        <v>480</v>
      </c>
    </row>
    <row spans="1:5" r="9">
      <c t="s" s="3" r="A9">
        <v>478</v>
      </c>
    </row>
    <row spans="1:5" r="10">
      <c t="s" s="4" r="A10">
        <v>68</v>
      </c>
      <c t="n" s="6" r="C10">
        <v>24360000</v>
      </c>
    </row>
    <row spans="1:5" r="11">
      <c t="s" s="4" r="A11">
        <v>69</v>
      </c>
      <c t="n" s="6" r="C11">
        <v>24360000</v>
      </c>
    </row>
    <row spans="1:5" r="12">
      <c t="s" s="4" r="A12">
        <v>70</v>
      </c>
      <c t="n" s="6" r="C12">
        <v>24360000</v>
      </c>
    </row>
    <row spans="1:5" r="13">
      <c t="s" s="4" r="A13">
        <v>71</v>
      </c>
      <c t="n" s="7" r="C13">
        <v>5075</v>
      </c>
    </row>
    <row spans="1:5" r="14">
      <c t="s" s="4" r="A14">
        <v>479</v>
      </c>
      <c t="n" s="7" r="C14">
        <v>5038</v>
      </c>
    </row>
    <row spans="1:5" r="15">
      <c t="s" s="4" r="A15">
        <v>481</v>
      </c>
    </row>
    <row spans="1:5" r="16">
      <c t="s" s="3" r="A16">
        <v>478</v>
      </c>
    </row>
    <row spans="1:5" r="17">
      <c t="s" s="4" r="A17">
        <v>68</v>
      </c>
      <c t="n" s="6" r="C17">
        <v>30211506</v>
      </c>
    </row>
    <row spans="1:5" r="18">
      <c t="s" s="4" r="A18">
        <v>69</v>
      </c>
      <c t="n" s="6" r="C18">
        <v>30211506</v>
      </c>
    </row>
    <row spans="1:5" r="19">
      <c t="s" s="4" r="A19">
        <v>70</v>
      </c>
      <c t="n" s="6" r="C19">
        <v>30211506</v>
      </c>
    </row>
    <row spans="1:5" r="20">
      <c t="s" s="4" r="A20">
        <v>71</v>
      </c>
      <c t="n" s="7" r="C20">
        <v>20000</v>
      </c>
    </row>
    <row spans="1:5" r="21">
      <c t="s" s="4" r="A21">
        <v>479</v>
      </c>
      <c t="n" s="7" r="C21">
        <v>19925</v>
      </c>
    </row>
    <row spans="1:5" r="22">
      <c t="s" s="4" r="A22">
        <v>482</v>
      </c>
    </row>
    <row spans="1:5" r="23">
      <c t="s" s="3" r="A23">
        <v>478</v>
      </c>
    </row>
    <row spans="1:5" r="24">
      <c t="s" s="4" r="A24">
        <v>68</v>
      </c>
      <c t="n" s="6" r="C24">
        <v>14253774</v>
      </c>
    </row>
    <row spans="1:5" r="25">
      <c t="s" s="4" r="A25">
        <v>69</v>
      </c>
      <c t="n" s="6" r="C25">
        <v>14253774</v>
      </c>
    </row>
    <row spans="1:5" r="26">
      <c t="s" s="4" r="A26">
        <v>70</v>
      </c>
      <c t="n" s="6" r="C26">
        <v>14253774</v>
      </c>
    </row>
    <row spans="1:5" r="27">
      <c t="s" s="4" r="A27">
        <v>71</v>
      </c>
      <c t="n" s="7" r="C27">
        <v>30444</v>
      </c>
    </row>
    <row spans="1:5" r="28">
      <c t="s" s="4" r="A28">
        <v>479</v>
      </c>
      <c t="n" s="7" r="C28">
        <v>30346</v>
      </c>
    </row>
    <row spans="1:5" r="29">
      <c t="s" s="4" r="A29">
        <v>483</v>
      </c>
    </row>
    <row spans="1:5" r="30">
      <c t="s" s="3" r="A30">
        <v>478</v>
      </c>
    </row>
    <row spans="1:5" r="31">
      <c t="s" s="4" r="A31">
        <v>68</v>
      </c>
      <c t="n" s="6" r="C31">
        <v>10584066</v>
      </c>
    </row>
    <row spans="1:5" r="32">
      <c t="s" s="4" r="A32">
        <v>69</v>
      </c>
      <c t="n" s="6" r="C32">
        <v>10584066</v>
      </c>
    </row>
    <row spans="1:5" r="33">
      <c t="s" s="4" r="A33">
        <v>70</v>
      </c>
      <c t="n" s="6" r="C33">
        <v>10584066</v>
      </c>
    </row>
    <row spans="1:5" r="34">
      <c t="s" s="4" r="A34">
        <v>71</v>
      </c>
      <c t="n" s="7" r="C34">
        <v>39916</v>
      </c>
    </row>
    <row spans="1:5" r="35">
      <c t="s" s="4" r="A35">
        <v>479</v>
      </c>
      <c t="n" s="7" r="C35">
        <v>39828</v>
      </c>
    </row>
    <row spans="1:5" r="36">
      <c t="s" s="4" r="A36">
        <v>103</v>
      </c>
    </row>
    <row spans="1:5" r="37">
      <c t="s" s="3" r="A37">
        <v>478</v>
      </c>
    </row>
    <row spans="1:5" r="38">
      <c t="s" s="4" r="A38">
        <v>68</v>
      </c>
      <c t="n" s="6" r="C38">
        <v>24761984</v>
      </c>
    </row>
    <row spans="1:5" r="39">
      <c t="s" s="4" r="A39">
        <v>69</v>
      </c>
      <c t="n" s="6" r="C39">
        <v>24761984</v>
      </c>
    </row>
    <row spans="1:5" r="40">
      <c t="s" s="4" r="A40">
        <v>70</v>
      </c>
      <c t="n" s="6" r="C40">
        <v>24761984</v>
      </c>
    </row>
    <row spans="1:5" r="41">
      <c t="s" s="4" r="A41">
        <v>71</v>
      </c>
      <c t="n" s="7" r="C41">
        <v>171637</v>
      </c>
    </row>
    <row spans="1:5" r="42">
      <c t="s" s="4" r="A42">
        <v>479</v>
      </c>
      <c t="n" s="7" r="C42">
        <v>168283</v>
      </c>
    </row>
    <row spans="1:5" r="43">
      <c t="s" s="4" r="A43">
        <v>104</v>
      </c>
    </row>
    <row spans="1:5" r="44">
      <c t="s" s="3" r="A44">
        <v>478</v>
      </c>
    </row>
    <row spans="1:5" r="45">
      <c t="s" s="4" r="A45">
        <v>68</v>
      </c>
      <c t="n" s="6" r="C45">
        <v>15897337</v>
      </c>
    </row>
    <row spans="1:5" r="46">
      <c t="s" s="4" r="A46">
        <v>69</v>
      </c>
      <c t="n" s="6" r="C46">
        <v>14307603</v>
      </c>
    </row>
    <row spans="1:5" r="47">
      <c t="s" s="4" r="A47">
        <v>70</v>
      </c>
      <c t="n" s="6" r="C47">
        <v>14307603</v>
      </c>
    </row>
    <row spans="1:5" r="48">
      <c t="s" s="4" r="A48">
        <v>71</v>
      </c>
      <c t="n" s="7" r="C48">
        <v>225000</v>
      </c>
    </row>
    <row spans="1:5" r="49">
      <c t="s" s="4" r="A49">
        <v>479</v>
      </c>
      <c t="n" s="7" r="C49">
        <v>220803</v>
      </c>
    </row>
    <row spans="1:5" r="50">
      <c t="s" s="4" r="A50">
        <v>105</v>
      </c>
    </row>
    <row spans="1:5" r="51">
      <c t="s" s="3" r="A51">
        <v>478</v>
      </c>
    </row>
    <row spans="1:5" r="52">
      <c t="s" s="4" r="A52">
        <v>68</v>
      </c>
      <c t="n" s="6" r="C52">
        <v>3811285</v>
      </c>
    </row>
    <row spans="1:5" r="53">
      <c t="s" s="4" r="A53">
        <v>69</v>
      </c>
      <c t="n" s="6" r="C53">
        <v>3801746</v>
      </c>
    </row>
    <row spans="1:5" r="54">
      <c t="s" s="4" r="A54">
        <v>70</v>
      </c>
      <c t="n" s="6" r="C54">
        <v>3801746</v>
      </c>
    </row>
    <row spans="1:5" r="55">
      <c t="s" s="4" r="A55">
        <v>71</v>
      </c>
      <c t="n" s="7" r="C55">
        <v>59786</v>
      </c>
    </row>
    <row spans="1:5" r="56">
      <c t="s" s="4" r="A56">
        <v>479</v>
      </c>
      <c t="n" s="7" r="C56">
        <v>597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30"/>
  </cols>
  <sheetData>
    <row spans="1:5" r="1">
      <c t="s" s="1" r="A1">
        <v>484</v>
      </c>
      <c t="s" s="2" r="B1">
        <v>1</v>
      </c>
    </row>
    <row spans="1:5" r="2">
      <c t="s" s="2" r="B2">
        <v>485</v>
      </c>
      <c t="s" s="2" r="C2">
        <v>474</v>
      </c>
      <c t="s" s="2" r="D2">
        <v>486</v>
      </c>
      <c t="s" s="2" r="E2">
        <v>487</v>
      </c>
    </row>
    <row spans="1:5" r="3">
      <c t="s" s="3" r="A3">
        <v>488</v>
      </c>
    </row>
    <row spans="1:5" r="4">
      <c t="s" s="4" r="A4">
        <v>73</v>
      </c>
      <c t="n" s="6" r="B4">
        <v>20000000</v>
      </c>
      <c t="n" s="6" r="C4">
        <v>20000000</v>
      </c>
      <c t="n" s="6" r="E4">
        <v>0</v>
      </c>
    </row>
    <row spans="1:5" r="5">
      <c t="s" s="4" r="A5">
        <v>74</v>
      </c>
      <c t="n" s="6" r="B5">
        <v>0</v>
      </c>
      <c t="n" s="6" r="E5">
        <v>0</v>
      </c>
    </row>
    <row spans="1:5" r="6">
      <c t="s" s="4" r="A6">
        <v>75</v>
      </c>
      <c t="n" s="6" r="B6">
        <v>0</v>
      </c>
      <c t="n" s="6" r="E6">
        <v>0</v>
      </c>
    </row>
    <row spans="1:5" r="7">
      <c t="s" s="4" r="A7">
        <v>76</v>
      </c>
      <c t="n" s="6" r="B7">
        <v>2250000000</v>
      </c>
      <c t="n" s="6" r="E7">
        <v>230812000</v>
      </c>
    </row>
    <row spans="1:5" r="8">
      <c t="s" s="4" r="A8">
        <v>77</v>
      </c>
      <c t="n" s="6" r="B8">
        <v>190509000</v>
      </c>
      <c t="n" s="6" r="E8">
        <v>36465000</v>
      </c>
    </row>
    <row spans="1:5" r="9">
      <c t="s" s="4" r="A9">
        <v>78</v>
      </c>
      <c t="n" s="6" r="B9">
        <v>190509000</v>
      </c>
      <c t="n" s="6" r="E9">
        <v>36465000</v>
      </c>
    </row>
    <row spans="1:5" r="10">
      <c t="s" s="4" r="A10">
        <v>489</v>
      </c>
      <c t="s" s="4" r="B10">
        <v>490</v>
      </c>
    </row>
    <row spans="1:5" r="11">
      <c t="s" s="4" r="A11">
        <v>491</v>
      </c>
      <c t="s" s="4" r="B11">
        <v>492</v>
      </c>
    </row>
    <row spans="1:5" r="12">
      <c t="s" s="4" r="A12">
        <v>29</v>
      </c>
    </row>
    <row spans="1:5" r="13">
      <c t="s" s="3" r="A13">
        <v>488</v>
      </c>
    </row>
    <row spans="1:5" r="14">
      <c t="s" s="4" r="A14">
        <v>76</v>
      </c>
      <c t="n" s="6" r="B14">
        <v>2000000000</v>
      </c>
      <c t="n" s="6" r="E14">
        <v>1000</v>
      </c>
    </row>
    <row spans="1:5" r="15">
      <c t="s" s="4" r="A15">
        <v>493</v>
      </c>
      <c t="n" s="8" r="B15">
        <v>0.0001</v>
      </c>
      <c t="n" s="8" r="E15">
        <v>0.0001</v>
      </c>
    </row>
    <row spans="1:5" r="16">
      <c t="s" s="4" r="A16">
        <v>77</v>
      </c>
      <c t="n" s="6" r="B16">
        <v>28769572</v>
      </c>
      <c t="n" s="6" r="E16">
        <v>0</v>
      </c>
    </row>
    <row spans="1:5" r="17">
      <c t="s" s="4" r="A17">
        <v>78</v>
      </c>
      <c t="n" s="6" r="B17">
        <v>28769572</v>
      </c>
      <c t="n" s="6" r="E17">
        <v>0</v>
      </c>
    </row>
    <row spans="1:5" r="18">
      <c t="s" s="4" r="A18">
        <v>494</v>
      </c>
      <c t="n" s="6" r="B18">
        <v>1</v>
      </c>
    </row>
    <row spans="1:5" r="19">
      <c t="s" s="4" r="A19">
        <v>31</v>
      </c>
    </row>
    <row spans="1:5" r="20">
      <c t="s" s="3" r="A20">
        <v>488</v>
      </c>
    </row>
    <row spans="1:5" r="21">
      <c t="s" s="4" r="A21">
        <v>76</v>
      </c>
      <c t="n" s="6" r="B21">
        <v>250000000</v>
      </c>
      <c t="n" s="6" r="E21">
        <v>230811000</v>
      </c>
    </row>
    <row spans="1:5" r="22">
      <c t="s" s="4" r="A22">
        <v>493</v>
      </c>
      <c t="n" s="8" r="B22">
        <v>0.0001</v>
      </c>
      <c t="n" s="8" r="E22">
        <v>0.0001</v>
      </c>
    </row>
    <row spans="1:5" r="23">
      <c t="s" s="4" r="A23">
        <v>77</v>
      </c>
      <c t="n" s="6" r="B23">
        <v>161739883</v>
      </c>
      <c t="n" s="6" r="E23">
        <v>36465000</v>
      </c>
    </row>
    <row spans="1:5" r="24">
      <c t="s" s="4" r="A24">
        <v>78</v>
      </c>
      <c t="n" s="6" r="B24">
        <v>161739883</v>
      </c>
      <c t="n" s="6" r="E24">
        <v>36465000</v>
      </c>
    </row>
    <row spans="1:5" r="25">
      <c t="s" s="4" r="A25">
        <v>494</v>
      </c>
      <c t="n" s="6" r="B25">
        <v>10</v>
      </c>
    </row>
    <row spans="1:5" r="26">
      <c t="s" s="4" r="A26">
        <v>495</v>
      </c>
    </row>
    <row spans="1:5" r="27">
      <c t="s" s="3" r="A27">
        <v>488</v>
      </c>
    </row>
    <row spans="1:5" r="28">
      <c t="s" s="4" r="A28">
        <v>77</v>
      </c>
      <c t="n" s="6" r="D28">
        <v>700000</v>
      </c>
    </row>
    <row spans="1:5" r="29">
      <c t="s" s="4" r="A29">
        <v>496</v>
      </c>
      <c t="n" s="12" r="B29">
        <v>1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3</v>
      </c>
    </row>
    <row spans="1:3" r="2">
      <c t="s" s="3" r="A2">
        <v>488</v>
      </c>
    </row>
    <row spans="1:3" r="3">
      <c t="s" s="4" r="A3">
        <v>498</v>
      </c>
      <c t="n" s="6" r="B3">
        <v>68879087</v>
      </c>
      <c t="n" s="6" r="C3">
        <v>54284474</v>
      </c>
    </row>
    <row spans="1:3" r="4">
      <c t="s" s="4" r="A4">
        <v>499</v>
      </c>
      <c t="n" s="6" r="B4">
        <v>97716887</v>
      </c>
    </row>
    <row spans="1:3" r="5">
      <c t="s" s="4" r="A5">
        <v>500</v>
      </c>
    </row>
    <row spans="1:3" r="6">
      <c t="s" s="3" r="A6">
        <v>488</v>
      </c>
    </row>
    <row spans="1:3" r="7">
      <c t="s" s="4" r="A7">
        <v>499</v>
      </c>
      <c t="n" s="6" r="B7">
        <v>3500000</v>
      </c>
    </row>
    <row spans="1:3" r="8">
      <c t="s" s="4" r="A8">
        <v>501</v>
      </c>
    </row>
    <row spans="1:3" r="9">
      <c t="s" s="3" r="A9">
        <v>488</v>
      </c>
    </row>
    <row spans="1:3" r="10">
      <c t="s" s="4" r="A10">
        <v>499</v>
      </c>
      <c t="n" s="6" r="B10">
        <v>25337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41"/>
    <col customWidth="1" max="6" min="6" width="37"/>
    <col customWidth="1" max="7" min="7" width="37"/>
  </cols>
  <sheetData>
    <row spans="1:7" r="1">
      <c t="s" s="1" r="A1">
        <v>502</v>
      </c>
      <c t="s" s="2" r="B1">
        <v>503</v>
      </c>
      <c t="s" s="2" r="C1">
        <v>504</v>
      </c>
      <c t="s" s="2" r="D1">
        <v>505</v>
      </c>
      <c t="s" s="2" r="E1">
        <v>506</v>
      </c>
      <c t="s" s="2" r="F1">
        <v>507</v>
      </c>
      <c t="s" s="2" r="G1">
        <v>508</v>
      </c>
    </row>
    <row spans="1:7" r="2">
      <c t="s" s="3" r="A2">
        <v>509</v>
      </c>
    </row>
    <row spans="1:7" r="3">
      <c t="s" s="4" r="A3">
        <v>510</v>
      </c>
      <c t="n" s="6" r="E3">
        <v>2</v>
      </c>
    </row>
    <row spans="1:7" r="4">
      <c t="s" s="4" r="A4">
        <v>511</v>
      </c>
      <c t="n" s="6" r="E4">
        <v>97716887</v>
      </c>
    </row>
    <row spans="1:7" r="5">
      <c t="s" s="4" r="A5">
        <v>512</v>
      </c>
      <c t="n" s="7" r="E5">
        <v>455138000</v>
      </c>
    </row>
    <row spans="1:7" r="6">
      <c t="s" s="4" r="A6">
        <v>513</v>
      </c>
      <c t="n" s="6" r="E6">
        <v>2313598</v>
      </c>
    </row>
    <row spans="1:7" r="7">
      <c t="s" s="4" r="A7">
        <v>514</v>
      </c>
      <c t="n" s="7" r="F7">
        <v>4000000</v>
      </c>
    </row>
    <row spans="1:7" r="8">
      <c t="s" s="4" r="A8">
        <v>115</v>
      </c>
      <c t="n" s="7" r="G8">
        <v>336000</v>
      </c>
    </row>
    <row spans="1:7" r="9">
      <c t="s" s="4" r="A9">
        <v>515</v>
      </c>
      <c t="n" s="7" r="E9">
        <v>201800000</v>
      </c>
    </row>
    <row spans="1:7" r="10">
      <c t="s" s="4" r="A10">
        <v>516</v>
      </c>
      <c t="s" s="4" r="E10">
        <v>517</v>
      </c>
    </row>
    <row spans="1:7" r="11">
      <c t="s" s="4" r="A11">
        <v>119</v>
      </c>
      <c t="n" s="7" r="E11">
        <v>58225000</v>
      </c>
      <c t="n" s="7" r="F11">
        <v>53033000</v>
      </c>
      <c t="n" s="7" r="G11">
        <v>21566000</v>
      </c>
    </row>
    <row spans="1:7" r="12">
      <c t="s" s="4" r="A12">
        <v>518</v>
      </c>
      <c t="n" s="6" r="E12">
        <v>19269524</v>
      </c>
    </row>
    <row spans="1:7" r="13">
      <c t="s" s="4" r="A13">
        <v>519</v>
      </c>
      <c t="n" s="7" r="B13">
        <v>57700000</v>
      </c>
      <c t="n" s="7" r="C13">
        <v>20500000</v>
      </c>
    </row>
    <row spans="1:7" r="14">
      <c t="s" s="4" r="A14">
        <v>106</v>
      </c>
    </row>
    <row spans="1:7" r="15">
      <c t="s" s="3" r="A15">
        <v>509</v>
      </c>
    </row>
    <row spans="1:7" r="16">
      <c t="s" s="4" r="A16">
        <v>512</v>
      </c>
      <c t="n" s="7" r="E16">
        <v>3000</v>
      </c>
    </row>
    <row spans="1:7" r="17">
      <c t="s" s="4" r="A17">
        <v>513</v>
      </c>
      <c t="n" s="6" r="G17">
        <v>4047000</v>
      </c>
    </row>
    <row spans="1:7" r="18">
      <c t="s" s="4" r="A18">
        <v>520</v>
      </c>
      <c t="n" s="6" r="F18">
        <v>3803000</v>
      </c>
      <c t="n" s="6" r="G18">
        <v>3046000</v>
      </c>
    </row>
    <row spans="1:7" r="19">
      <c t="s" s="4" r="A19">
        <v>115</v>
      </c>
      <c t="n" s="7" r="G19">
        <v>0</v>
      </c>
    </row>
    <row spans="1:7" r="20">
      <c t="s" s="4" r="A20">
        <v>521</v>
      </c>
      <c t="n" s="6" r="B20">
        <v>735426</v>
      </c>
      <c t="n" s="6" r="C20">
        <v>1442098</v>
      </c>
    </row>
    <row spans="1:7" r="21">
      <c t="s" s="4" r="A21">
        <v>108</v>
      </c>
    </row>
    <row spans="1:7" r="22">
      <c t="s" s="3" r="A22">
        <v>509</v>
      </c>
    </row>
    <row spans="1:7" r="23">
      <c t="s" s="4" r="A23">
        <v>512</v>
      </c>
      <c t="n" s="7" r="E23">
        <v>0</v>
      </c>
    </row>
    <row spans="1:7" r="24">
      <c t="s" s="4" r="A24">
        <v>115</v>
      </c>
      <c t="n" s="6" r="G24">
        <v>0</v>
      </c>
    </row>
    <row spans="1:7" r="25">
      <c t="s" s="4" r="A25">
        <v>522</v>
      </c>
      <c t="n" s="7" r="B25">
        <v>30100000</v>
      </c>
      <c t="n" s="7" r="C25">
        <v>7200000</v>
      </c>
    </row>
    <row spans="1:7" r="26">
      <c t="s" s="4" r="A26">
        <v>523</v>
      </c>
    </row>
    <row spans="1:7" r="27">
      <c t="s" s="3" r="A27">
        <v>509</v>
      </c>
    </row>
    <row spans="1:7" r="28">
      <c t="s" s="4" r="A28">
        <v>524</v>
      </c>
      <c t="n" s="7" r="B28">
        <v>2100000</v>
      </c>
      <c t="n" s="7" r="C28">
        <v>640000</v>
      </c>
    </row>
    <row spans="1:7" r="29">
      <c t="s" s="4" r="A29">
        <v>525</v>
      </c>
    </row>
    <row spans="1:7" r="30">
      <c t="s" s="3" r="A30">
        <v>509</v>
      </c>
    </row>
    <row spans="1:7" r="31">
      <c t="s" s="4" r="A31">
        <v>119</v>
      </c>
      <c t="n" s="7" r="F31">
        <v>27600000</v>
      </c>
      <c t="n" s="7" r="G31">
        <v>13300000</v>
      </c>
    </row>
    <row spans="1:7" r="32">
      <c t="s" s="4" r="A32">
        <v>526</v>
      </c>
    </row>
    <row spans="1:7" r="33">
      <c t="s" s="3" r="A33">
        <v>509</v>
      </c>
    </row>
    <row spans="1:7" r="34">
      <c t="s" s="4" r="A34">
        <v>513</v>
      </c>
      <c t="n" s="6" r="G34">
        <v>6295056</v>
      </c>
    </row>
    <row spans="1:7" r="35">
      <c t="s" s="4" r="A35">
        <v>527</v>
      </c>
      <c t="s" s="4" r="E35">
        <v>528</v>
      </c>
    </row>
    <row spans="1:7" r="36">
      <c t="s" s="4" r="A36">
        <v>529</v>
      </c>
      <c t="s" s="4" r="E36">
        <v>530</v>
      </c>
    </row>
    <row spans="1:7" r="37">
      <c t="s" s="4" r="A37">
        <v>514</v>
      </c>
      <c t="n" s="7" r="G37">
        <v>3200000</v>
      </c>
    </row>
    <row spans="1:7" r="38">
      <c t="s" s="4" r="A38">
        <v>531</v>
      </c>
    </row>
    <row spans="1:7" r="39">
      <c t="s" s="3" r="A39">
        <v>509</v>
      </c>
    </row>
    <row spans="1:7" r="40">
      <c t="s" s="4" r="A40">
        <v>513</v>
      </c>
      <c t="n" s="6" r="F40">
        <v>300000</v>
      </c>
    </row>
    <row spans="1:7" r="41">
      <c t="s" s="4" r="A41">
        <v>115</v>
      </c>
      <c t="n" s="7" r="F41">
        <v>773000</v>
      </c>
    </row>
    <row spans="1:7" r="42">
      <c t="s" s="4" r="A42">
        <v>532</v>
      </c>
    </row>
    <row spans="1:7" r="43">
      <c t="s" s="3" r="A43">
        <v>509</v>
      </c>
    </row>
    <row spans="1:7" r="44">
      <c t="s" s="4" r="A44">
        <v>511</v>
      </c>
      <c t="n" s="6" r="E44">
        <v>25337800</v>
      </c>
    </row>
    <row spans="1:7" r="45">
      <c t="s" s="4" r="A45">
        <v>533</v>
      </c>
      <c t="n" s="7" r="E45">
        <v>29500000</v>
      </c>
      <c t="n" s="7" r="F45">
        <v>43200000</v>
      </c>
      <c t="n" s="7" r="G45">
        <v>8500000</v>
      </c>
    </row>
    <row spans="1:7" r="46">
      <c t="s" s="4" r="A46">
        <v>534</v>
      </c>
      <c t="n" s="9" r="E46">
        <v>8.380000000000001</v>
      </c>
      <c t="n" s="9" r="F46">
        <v>5.71</v>
      </c>
      <c t="n" s="9" r="G46">
        <v>1.5</v>
      </c>
    </row>
    <row spans="1:7" r="47">
      <c t="s" s="4" r="A47">
        <v>535</v>
      </c>
      <c t="n" s="7" r="E47">
        <v>35400000</v>
      </c>
      <c t="n" s="7" r="F47">
        <v>9900000</v>
      </c>
      <c t="n" s="7" r="G47">
        <v>3500000</v>
      </c>
    </row>
    <row spans="1:7" r="48">
      <c t="s" s="4" r="A48">
        <v>521</v>
      </c>
      <c t="n" s="6" r="B48">
        <v>3067910</v>
      </c>
      <c t="n" s="6" r="C48">
        <v>1603536</v>
      </c>
    </row>
    <row spans="1:7" r="49">
      <c t="s" s="4" r="A49">
        <v>536</v>
      </c>
    </row>
    <row spans="1:7" r="50">
      <c t="s" s="3" r="A50">
        <v>509</v>
      </c>
    </row>
    <row spans="1:7" r="51">
      <c t="s" s="4" r="A51">
        <v>513</v>
      </c>
      <c t="n" s="6" r="E51">
        <v>0</v>
      </c>
      <c t="n" s="6" r="F51">
        <v>642248</v>
      </c>
    </row>
    <row spans="1:7" r="52">
      <c t="s" s="4" r="A52">
        <v>524</v>
      </c>
      <c t="n" s="7" r="F52">
        <v>1900000</v>
      </c>
    </row>
    <row spans="1:7" r="53">
      <c t="s" s="4" r="A53">
        <v>520</v>
      </c>
      <c t="n" s="6" r="E53">
        <v>15000</v>
      </c>
      <c t="n" s="6" r="F53">
        <v>50000</v>
      </c>
    </row>
    <row spans="1:7" r="54">
      <c t="s" s="4" r="A54">
        <v>537</v>
      </c>
      <c t="n" s="6" r="E54">
        <v>2809264</v>
      </c>
      <c t="n" s="6" r="F54">
        <v>4710454</v>
      </c>
    </row>
    <row spans="1:7" r="55">
      <c t="s" s="4" r="A55">
        <v>538</v>
      </c>
      <c t="n" s="7" r="E55">
        <v>4800000</v>
      </c>
      <c t="n" s="7" r="F55">
        <v>6500000</v>
      </c>
    </row>
    <row spans="1:7" r="56">
      <c t="s" s="4" r="A56">
        <v>539</v>
      </c>
    </row>
    <row spans="1:7" r="57">
      <c t="s" s="3" r="A57">
        <v>509</v>
      </c>
    </row>
    <row spans="1:7" r="58">
      <c t="s" s="4" r="A58">
        <v>540</v>
      </c>
      <c t="n" s="6" r="E58">
        <v>238000</v>
      </c>
      <c t="n" s="6" r="F58">
        <v>499750</v>
      </c>
      <c t="n" s="6" r="G58">
        <v>3883654</v>
      </c>
    </row>
    <row spans="1:7" r="59">
      <c t="s" s="4" r="A59">
        <v>119</v>
      </c>
      <c t="n" s="7" r="E59">
        <v>2500000</v>
      </c>
      <c t="n" s="7" r="F59">
        <v>1700000</v>
      </c>
      <c t="n" s="7" r="G59">
        <v>596000</v>
      </c>
    </row>
    <row spans="1:7" r="60">
      <c t="s" s="4" r="A60">
        <v>541</v>
      </c>
    </row>
    <row spans="1:7" r="61">
      <c t="s" s="3" r="A61">
        <v>509</v>
      </c>
    </row>
    <row spans="1:7" r="62">
      <c t="s" s="4" r="A62">
        <v>119</v>
      </c>
      <c t="n" s="7" r="E62">
        <v>3100000</v>
      </c>
      <c t="n" s="7" r="F62">
        <v>2500000</v>
      </c>
      <c t="n" s="7" r="G62">
        <v>1100000</v>
      </c>
    </row>
    <row spans="1:7" r="63">
      <c t="s" s="4" r="A63">
        <v>518</v>
      </c>
      <c t="n" s="6" r="E63">
        <v>22500</v>
      </c>
      <c t="n" s="6" r="F63">
        <v>83500</v>
      </c>
      <c t="n" s="6" r="G63">
        <v>1126400</v>
      </c>
    </row>
    <row spans="1:7" r="64">
      <c t="s" s="4" r="A64">
        <v>542</v>
      </c>
    </row>
    <row spans="1:7" r="65">
      <c t="s" s="3" r="A65">
        <v>509</v>
      </c>
    </row>
    <row spans="1:7" r="66">
      <c t="s" s="4" r="A66">
        <v>543</v>
      </c>
      <c t="s" s="4" r="E66">
        <v>544</v>
      </c>
    </row>
    <row spans="1:7" r="67">
      <c t="s" s="4" r="A67">
        <v>545</v>
      </c>
      <c t="n" s="6" r="E67">
        <v>18300000</v>
      </c>
    </row>
    <row spans="1:7" r="68">
      <c t="s" s="4" r="A68">
        <v>546</v>
      </c>
      <c t="n" s="8" r="E68">
        <v>0.0005</v>
      </c>
    </row>
    <row spans="1:7" r="69">
      <c t="s" s="4" r="A69">
        <v>547</v>
      </c>
      <c t="n" s="6" r="G69">
        <v>2812500</v>
      </c>
    </row>
    <row spans="1:7" r="70">
      <c t="s" s="4" r="A70">
        <v>548</v>
      </c>
    </row>
    <row spans="1:7" r="71">
      <c t="s" s="3" r="A71">
        <v>509</v>
      </c>
    </row>
    <row spans="1:7" r="72">
      <c t="s" s="4" r="A72">
        <v>549</v>
      </c>
      <c t="s" s="4" r="E72">
        <v>550</v>
      </c>
    </row>
    <row spans="1:7" r="73">
      <c t="s" s="4" r="A73">
        <v>551</v>
      </c>
    </row>
    <row spans="1:7" r="74">
      <c t="s" s="3" r="A74">
        <v>509</v>
      </c>
    </row>
    <row spans="1:7" r="75">
      <c t="s" s="4" r="A75">
        <v>552</v>
      </c>
      <c t="s" s="4" r="E75">
        <v>553</v>
      </c>
    </row>
    <row spans="1:7" r="76">
      <c t="s" s="4" r="A76">
        <v>543</v>
      </c>
      <c t="s" s="4" r="E76">
        <v>402</v>
      </c>
    </row>
    <row spans="1:7" r="77">
      <c t="s" s="4" r="A77">
        <v>554</v>
      </c>
    </row>
    <row spans="1:7" r="78">
      <c t="s" s="3" r="A78">
        <v>509</v>
      </c>
    </row>
    <row spans="1:7" r="79">
      <c t="s" s="4" r="A79">
        <v>543</v>
      </c>
      <c t="s" s="4" r="E79">
        <v>544</v>
      </c>
    </row>
    <row spans="1:7" r="80">
      <c t="s" s="4" r="A80">
        <v>555</v>
      </c>
    </row>
    <row spans="1:7" r="81">
      <c t="s" s="3" r="A81">
        <v>509</v>
      </c>
    </row>
    <row spans="1:7" r="82">
      <c t="s" s="4" r="A82">
        <v>511</v>
      </c>
      <c t="n" s="6" r="E82">
        <v>3500000</v>
      </c>
    </row>
    <row spans="1:7" r="83">
      <c t="s" s="4" r="A83">
        <v>556</v>
      </c>
      <c t="s" s="4" r="D83">
        <v>557</v>
      </c>
    </row>
    <row spans="1:7" r="84">
      <c t="s" s="4" r="A84">
        <v>512</v>
      </c>
      <c t="n" s="7" r="D84">
        <v>17</v>
      </c>
    </row>
    <row spans="1:7" r="85">
      <c t="s" s="4" r="A85">
        <v>558</v>
      </c>
    </row>
    <row spans="1:7" r="86">
      <c t="s" s="3" r="A86">
        <v>509</v>
      </c>
    </row>
    <row spans="1:7" r="87">
      <c t="s" s="4" r="A87">
        <v>119</v>
      </c>
      <c t="n" s="7" r="E87">
        <v>4400000</v>
      </c>
    </row>
    <row spans="1:7" r="88">
      <c t="s" s="4" r="A88">
        <v>559</v>
      </c>
      <c t="n" s="7" r="E88">
        <v>21600000</v>
      </c>
    </row>
    <row spans="1:7" r="89">
      <c t="s" s="4" r="A89">
        <v>560</v>
      </c>
    </row>
    <row spans="1:7" r="90">
      <c t="s" s="3" r="A90">
        <v>509</v>
      </c>
    </row>
    <row spans="1:7" r="91">
      <c t="s" s="4" r="A91">
        <v>119</v>
      </c>
      <c t="n" s="7" r="B91">
        <v>27600000</v>
      </c>
      <c t="n" s="7" r="C91">
        <v>13300000</v>
      </c>
    </row>
    <row spans="1:7" r="92">
      <c t="s" s="4" r="A92">
        <v>29</v>
      </c>
    </row>
    <row spans="1:7" r="93">
      <c t="s" s="3" r="A93">
        <v>509</v>
      </c>
    </row>
    <row spans="1:7" r="94">
      <c t="s" s="4" r="A94">
        <v>561</v>
      </c>
      <c t="n" s="9" r="E94">
        <v>13.01</v>
      </c>
    </row>
    <row spans="1:7" r="95">
      <c t="s" s="4" r="A95">
        <v>562</v>
      </c>
    </row>
    <row spans="1:7" r="96">
      <c t="s" s="3" r="A96">
        <v>509</v>
      </c>
    </row>
    <row spans="1:7" r="97">
      <c t="s" s="4" r="A97">
        <v>563</v>
      </c>
      <c t="n" s="6" r="E97">
        <v>27000000</v>
      </c>
    </row>
    <row spans="1:7" r="98">
      <c t="s" s="4" r="A98">
        <v>564</v>
      </c>
      <c t="s" s="4" r="E98">
        <v>565</v>
      </c>
    </row>
    <row spans="1:7" r="99">
      <c t="s" s="4" r="A99">
        <v>511</v>
      </c>
      <c t="n" s="6" r="E99">
        <v>25337800</v>
      </c>
    </row>
    <row spans="1:7" r="100">
      <c t="s" s="4" r="A100">
        <v>566</v>
      </c>
    </row>
    <row spans="1:7" r="101">
      <c t="s" s="3" r="A101">
        <v>509</v>
      </c>
    </row>
    <row spans="1:7" r="102">
      <c t="s" s="4" r="A102">
        <v>552</v>
      </c>
      <c t="s" s="4" r="D102">
        <v>567</v>
      </c>
    </row>
    <row spans="1:7" r="103">
      <c t="s" s="4" r="A103">
        <v>511</v>
      </c>
      <c t="n" s="6" r="D103">
        <v>3500000</v>
      </c>
    </row>
    <row spans="1:7" r="104">
      <c t="s" s="4" r="A104">
        <v>568</v>
      </c>
      <c t="s" s="4" r="D104">
        <v>569</v>
      </c>
    </row>
    <row spans="1:7" r="105">
      <c t="s" s="4" r="A105">
        <v>570</v>
      </c>
      <c t="n" s="6" r="D105">
        <v>3000</v>
      </c>
    </row>
    <row spans="1:7" r="106">
      <c t="s" s="4" r="A106">
        <v>571</v>
      </c>
      <c t="n" s="7" r="D106">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7"/>
    <col customWidth="1" max="5" min="5" width="39"/>
    <col customWidth="1" max="6" min="6" width="13"/>
    <col customWidth="1" max="7" min="7" width="27"/>
    <col customWidth="1" max="8" min="8" width="20"/>
  </cols>
  <sheetData>
    <row spans="1:8" r="1">
      <c t="s" s="1" r="A1">
        <v>101</v>
      </c>
      <c t="s" s="2" r="B1">
        <v>102</v>
      </c>
      <c t="s" s="2" r="C1">
        <v>103</v>
      </c>
      <c t="s" s="2" r="D1">
        <v>104</v>
      </c>
      <c t="s" s="2" r="E1">
        <v>105</v>
      </c>
      <c t="s" s="2" r="F1">
        <v>106</v>
      </c>
      <c t="s" s="2" r="G1">
        <v>107</v>
      </c>
      <c t="s" s="2" r="H1">
        <v>108</v>
      </c>
    </row>
    <row spans="1:8" r="2">
      <c t="s" s="4" r="A2">
        <v>109</v>
      </c>
      <c t="n" s="7" r="B2">
        <v>-39150</v>
      </c>
      <c t="n" s="7" r="F2">
        <v>3</v>
      </c>
      <c t="n" s="7" r="G2">
        <v>3317</v>
      </c>
      <c t="n" s="7" r="H2">
        <v>-42470</v>
      </c>
    </row>
    <row spans="1:8" r="3">
      <c t="s" s="4" r="A3">
        <v>110</v>
      </c>
      <c t="n" s="6" r="F3">
        <v>27438000</v>
      </c>
    </row>
    <row spans="1:8" r="4">
      <c t="s" s="4" r="A4">
        <v>111</v>
      </c>
      <c t="n" s="7" r="B4">
        <v>95137</v>
      </c>
    </row>
    <row spans="1:8" r="5">
      <c t="s" s="4" r="A5">
        <v>112</v>
      </c>
      <c t="n" s="6" r="B5">
        <v>79409000</v>
      </c>
    </row>
    <row spans="1:8" r="6">
      <c t="s" s="4" r="A6">
        <v>113</v>
      </c>
      <c t="n" s="7" r="C6">
        <v>167833</v>
      </c>
    </row>
    <row spans="1:8" r="7">
      <c t="s" s="4" r="A7">
        <v>114</v>
      </c>
      <c t="n" s="6" r="C7">
        <v>24697000</v>
      </c>
    </row>
    <row spans="1:8" r="8">
      <c t="s" s="4" r="A8">
        <v>115</v>
      </c>
      <c t="n" s="7" r="B8">
        <v>336</v>
      </c>
      <c t="n" s="7" r="F8">
        <v>0</v>
      </c>
      <c t="n" s="6" r="G8">
        <v>336</v>
      </c>
      <c t="n" s="6" r="H8">
        <v>0</v>
      </c>
    </row>
    <row spans="1:8" r="9">
      <c t="s" s="4" r="A9">
        <v>116</v>
      </c>
      <c t="n" s="6" r="F9">
        <v>4047000</v>
      </c>
    </row>
    <row spans="1:8" r="10">
      <c t="s" s="4" r="A10">
        <v>117</v>
      </c>
      <c t="n" s="6" r="B10">
        <v>-7202</v>
      </c>
      <c t="n" s="7" r="F10">
        <v>0</v>
      </c>
      <c t="n" s="6" r="G10">
        <v>0</v>
      </c>
      <c t="n" s="6" r="H10">
        <v>-7202</v>
      </c>
    </row>
    <row spans="1:8" r="11">
      <c t="s" s="4" r="A11">
        <v>118</v>
      </c>
      <c t="n" s="6" r="F11">
        <v>-3046000</v>
      </c>
    </row>
    <row spans="1:8" r="12">
      <c t="s" s="4" r="A12">
        <v>119</v>
      </c>
      <c t="n" s="6" r="B12">
        <v>8298</v>
      </c>
      <c t="n" s="7" r="F12">
        <v>0</v>
      </c>
      <c t="n" s="6" r="G12">
        <v>8298</v>
      </c>
      <c t="n" s="6" r="H12">
        <v>0</v>
      </c>
    </row>
    <row spans="1:8" r="13">
      <c t="s" s="4" r="A13">
        <v>120</v>
      </c>
      <c t="n" s="6" r="B13">
        <v>192</v>
      </c>
      <c t="n" s="6" r="F13">
        <v>0</v>
      </c>
      <c t="n" s="6" r="G13">
        <v>192</v>
      </c>
      <c t="n" s="6" r="H13">
        <v>0</v>
      </c>
    </row>
    <row spans="1:8" r="14">
      <c t="s" s="4" r="A14">
        <v>98</v>
      </c>
      <c t="n" s="6" r="B14">
        <v>-78561</v>
      </c>
      <c t="n" s="6" r="F14">
        <v>0</v>
      </c>
      <c t="n" s="6" r="G14">
        <v>0</v>
      </c>
      <c t="n" s="6" r="H14">
        <v>-78561</v>
      </c>
    </row>
    <row spans="1:8" r="15">
      <c t="s" s="4" r="A15">
        <v>121</v>
      </c>
      <c t="n" s="6" r="B15">
        <v>-116087</v>
      </c>
      <c t="n" s="7" r="F15">
        <v>3</v>
      </c>
      <c t="n" s="6" r="G15">
        <v>12143</v>
      </c>
      <c t="n" s="6" r="H15">
        <v>-128233</v>
      </c>
    </row>
    <row spans="1:8" r="16">
      <c t="s" s="4" r="A16">
        <v>122</v>
      </c>
      <c t="n" s="6" r="F16">
        <v>28439000</v>
      </c>
    </row>
    <row spans="1:8" r="17">
      <c t="s" s="4" r="A17">
        <v>123</v>
      </c>
      <c t="n" s="7" r="B17">
        <v>262970</v>
      </c>
    </row>
    <row spans="1:8" r="18">
      <c t="s" s="4" r="A18">
        <v>124</v>
      </c>
      <c t="n" s="6" r="B18">
        <v>104106000</v>
      </c>
    </row>
    <row spans="1:8" r="19">
      <c t="s" s="4" r="A19">
        <v>113</v>
      </c>
      <c t="n" s="7" r="C19">
        <v>450</v>
      </c>
      <c t="n" s="7" r="D19">
        <v>220803</v>
      </c>
      <c t="n" s="7" r="E19">
        <v>59717</v>
      </c>
    </row>
    <row spans="1:8" r="20">
      <c t="s" s="4" r="A20">
        <v>114</v>
      </c>
      <c t="n" s="6" r="C20">
        <v>65000</v>
      </c>
      <c t="n" s="6" r="D20">
        <v>14308000</v>
      </c>
      <c t="n" s="6" r="E20">
        <v>3802000</v>
      </c>
    </row>
    <row spans="1:8" r="21">
      <c t="s" s="4" r="A21">
        <v>125</v>
      </c>
      <c t="n" s="7" r="B21">
        <v>3047</v>
      </c>
      <c t="n" s="7" r="F21">
        <v>2</v>
      </c>
      <c t="n" s="6" r="G21">
        <v>3045</v>
      </c>
      <c t="n" s="6" r="H21">
        <v>0</v>
      </c>
    </row>
    <row spans="1:8" r="22">
      <c t="s" s="4" r="A22">
        <v>126</v>
      </c>
      <c t="n" s="6" r="F22">
        <v>11879000</v>
      </c>
    </row>
    <row spans="1:8" r="23">
      <c t="s" s="4" r="A23">
        <v>117</v>
      </c>
      <c t="n" s="6" r="B23">
        <v>-30120</v>
      </c>
      <c t="n" s="7" r="F23">
        <v>-1</v>
      </c>
      <c t="n" s="6" r="G23">
        <v>0</v>
      </c>
      <c t="n" s="6" r="H23">
        <v>-30119</v>
      </c>
    </row>
    <row spans="1:8" r="24">
      <c t="s" s="4" r="A24">
        <v>118</v>
      </c>
      <c t="n" s="6" r="F24">
        <v>-3803000</v>
      </c>
    </row>
    <row spans="1:8" r="25">
      <c t="s" s="4" r="A25">
        <v>127</v>
      </c>
      <c t="n" s="6" r="B25">
        <v>0</v>
      </c>
      <c t="n" s="7" r="F25">
        <v>0</v>
      </c>
      <c t="n" s="6" r="G25">
        <v>0</v>
      </c>
      <c t="n" s="6" r="H25">
        <v>0</v>
      </c>
    </row>
    <row spans="1:8" r="26">
      <c t="s" s="4" r="A26">
        <v>128</v>
      </c>
      <c t="n" s="6" r="F26">
        <v>-50000</v>
      </c>
    </row>
    <row spans="1:8" r="27">
      <c t="s" s="4" r="A27">
        <v>119</v>
      </c>
      <c t="n" s="6" r="B27">
        <v>25399</v>
      </c>
      <c t="n" s="7" r="F27">
        <v>0</v>
      </c>
      <c t="n" s="6" r="G27">
        <v>25399</v>
      </c>
      <c t="n" s="6" r="H27">
        <v>0</v>
      </c>
    </row>
    <row spans="1:8" r="28">
      <c t="s" s="4" r="A28">
        <v>120</v>
      </c>
      <c t="n" s="6" r="B28">
        <v>1162</v>
      </c>
      <c t="n" s="6" r="F28">
        <v>0</v>
      </c>
      <c t="n" s="6" r="G28">
        <v>1162</v>
      </c>
      <c t="n" s="6" r="H28">
        <v>0</v>
      </c>
    </row>
    <row spans="1:8" r="29">
      <c t="s" s="4" r="A29">
        <v>98</v>
      </c>
      <c t="n" s="6" r="B29">
        <v>-183231</v>
      </c>
      <c t="n" s="6" r="F29">
        <v>0</v>
      </c>
      <c t="n" s="6" r="G29">
        <v>0</v>
      </c>
      <c t="n" s="6" r="H29">
        <v>-183231</v>
      </c>
    </row>
    <row spans="1:8" r="30">
      <c t="s" s="4" r="A30">
        <v>129</v>
      </c>
      <c t="n" s="6" r="B30">
        <v>-299830</v>
      </c>
      <c t="n" s="7" r="F30">
        <v>4</v>
      </c>
      <c t="n" s="6" r="G30">
        <v>41749</v>
      </c>
      <c t="n" s="6" r="H30">
        <v>-341583</v>
      </c>
    </row>
    <row spans="1:8" r="31">
      <c t="s" s="4" r="A31">
        <v>130</v>
      </c>
      <c t="n" s="6" r="F31">
        <v>36465000</v>
      </c>
    </row>
    <row spans="1:8" r="32">
      <c t="s" s="4" r="A32">
        <v>131</v>
      </c>
      <c t="n" s="7" r="B32">
        <v>543940</v>
      </c>
      <c t="n" s="7" r="C32">
        <v>168283</v>
      </c>
      <c t="n" s="7" r="D32">
        <v>220803</v>
      </c>
      <c t="n" s="7" r="E32">
        <v>59717</v>
      </c>
    </row>
    <row spans="1:8" r="33">
      <c t="s" s="4" r="A33">
        <v>132</v>
      </c>
      <c t="n" s="6" r="B33">
        <v>122280679</v>
      </c>
      <c t="n" s="6" r="C33">
        <v>24761984</v>
      </c>
      <c t="n" s="6" r="D33">
        <v>14307603</v>
      </c>
      <c t="n" s="6" r="E33">
        <v>3801746</v>
      </c>
    </row>
    <row spans="1:8" r="34">
      <c t="s" s="4" r="A34">
        <v>133</v>
      </c>
      <c t="n" s="7" r="B34">
        <v>543940</v>
      </c>
      <c t="n" s="7" r="F34">
        <v>12</v>
      </c>
      <c t="n" s="6" r="G34">
        <v>543928</v>
      </c>
      <c t="n" s="6" r="H34">
        <v>0</v>
      </c>
    </row>
    <row spans="1:8" r="35">
      <c t="s" s="4" r="A35">
        <v>134</v>
      </c>
      <c t="n" s="6" r="F35">
        <v>122281000</v>
      </c>
    </row>
    <row spans="1:8" r="36">
      <c t="s" s="4" r="A36">
        <v>135</v>
      </c>
      <c t="n" s="7" r="B36">
        <v>-543940</v>
      </c>
    </row>
    <row spans="1:8" r="37">
      <c t="s" s="4" r="A37">
        <v>136</v>
      </c>
      <c t="n" s="6" r="B37">
        <v>-122281000</v>
      </c>
    </row>
    <row spans="1:8" r="38">
      <c t="s" s="4" r="A38">
        <v>137</v>
      </c>
      <c t="n" s="7" r="B38">
        <v>455138</v>
      </c>
      <c t="n" s="7" r="F38">
        <v>3</v>
      </c>
      <c t="n" s="6" r="G38">
        <v>455135</v>
      </c>
      <c t="n" s="6" r="H38">
        <v>0</v>
      </c>
    </row>
    <row spans="1:8" r="39">
      <c t="s" s="4" r="A39">
        <v>138</v>
      </c>
      <c t="n" s="6" r="F39">
        <v>28750000</v>
      </c>
    </row>
    <row spans="1:8" r="40">
      <c t="s" s="4" r="A40">
        <v>139</v>
      </c>
      <c t="n" s="7" r="B40">
        <v>11900</v>
      </c>
      <c t="n" s="6" r="G40">
        <v>11900</v>
      </c>
    </row>
    <row spans="1:8" r="41">
      <c t="s" s="4" r="A41">
        <v>140</v>
      </c>
      <c t="n" s="6" r="F41">
        <v>700000</v>
      </c>
    </row>
    <row spans="1:8" r="42">
      <c t="s" s="4" r="A42">
        <v>116</v>
      </c>
      <c t="n" s="6" r="B42">
        <v>2313598</v>
      </c>
    </row>
    <row spans="1:8" r="43">
      <c t="s" s="4" r="A43">
        <v>119</v>
      </c>
      <c t="n" s="7" r="B43">
        <v>58225</v>
      </c>
      <c t="n" s="7" r="F43">
        <v>0</v>
      </c>
      <c t="n" s="6" r="G43">
        <v>58225</v>
      </c>
      <c t="n" s="6" r="H43">
        <v>0</v>
      </c>
    </row>
    <row spans="1:8" r="44">
      <c t="s" s="4" r="A44">
        <v>120</v>
      </c>
      <c t="n" s="6" r="B44">
        <v>1725</v>
      </c>
      <c t="n" s="6" r="F44">
        <v>0</v>
      </c>
      <c t="n" s="6" r="G44">
        <v>1725</v>
      </c>
      <c t="n" s="6" r="H44">
        <v>0</v>
      </c>
    </row>
    <row spans="1:8" r="45">
      <c t="s" s="4" r="A45">
        <v>98</v>
      </c>
      <c t="n" s="6" r="B45">
        <v>-213752</v>
      </c>
      <c t="n" s="6" r="F45">
        <v>0</v>
      </c>
      <c t="n" s="6" r="G45">
        <v>0</v>
      </c>
      <c t="n" s="6" r="H45">
        <v>-213752</v>
      </c>
    </row>
    <row spans="1:8" r="46">
      <c t="s" s="4" r="A46">
        <v>141</v>
      </c>
      <c t="n" s="6" r="B46">
        <v>563354</v>
      </c>
      <c t="n" s="7" r="F46">
        <v>19</v>
      </c>
      <c t="n" s="6" r="G46">
        <v>1118670</v>
      </c>
      <c t="n" s="6" r="H46">
        <v>-555335</v>
      </c>
    </row>
    <row spans="1:8" r="47">
      <c t="s" s="4" r="A47">
        <v>142</v>
      </c>
      <c t="n" s="6" r="F47">
        <v>190509000</v>
      </c>
    </row>
    <row spans="1:8" r="48">
      <c t="s" s="4" r="A48">
        <v>143</v>
      </c>
      <c t="n" s="7" r="B48">
        <v>0</v>
      </c>
    </row>
    <row spans="1:8" r="49">
      <c t="s" s="4" r="A49">
        <v>144</v>
      </c>
      <c t="n" s="6" r="B49">
        <v>0</v>
      </c>
    </row>
    <row spans="1:8" r="50">
      <c t="s" s="4" r="A50">
        <v>145</v>
      </c>
      <c t="n" s="7" r="B50">
        <v>6008</v>
      </c>
      <c t="n" s="7" r="F50">
        <v>0</v>
      </c>
      <c t="n" s="7" r="G50">
        <v>6008</v>
      </c>
      <c t="n" s="7" r="H50">
        <v>0</v>
      </c>
    </row>
    <row spans="1:8" r="51">
      <c t="s" s="4" r="A51">
        <v>146</v>
      </c>
      <c t="n" s="6" r="F51">
        <v>231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72</v>
      </c>
      <c t="s" s="2" r="B1">
        <v>1</v>
      </c>
    </row>
    <row spans="1:3" r="2">
      <c t="s" s="2" r="B2">
        <v>2</v>
      </c>
      <c t="s" s="2" r="C2">
        <v>33</v>
      </c>
    </row>
    <row spans="1:3" r="3">
      <c t="s" s="3" r="A3">
        <v>573</v>
      </c>
    </row>
    <row spans="1:3" r="4">
      <c t="s" s="4" r="A4">
        <v>574</v>
      </c>
      <c t="n" s="6" r="B4">
        <v>54284474</v>
      </c>
    </row>
    <row spans="1:3" r="5">
      <c t="s" s="4" r="A5">
        <v>575</v>
      </c>
      <c t="n" s="6" r="B5">
        <v>19269524</v>
      </c>
    </row>
    <row spans="1:3" r="6">
      <c t="s" s="4" r="A6">
        <v>576</v>
      </c>
      <c t="n" s="6" r="B6">
        <v>-2313598</v>
      </c>
    </row>
    <row spans="1:3" r="7">
      <c t="s" s="4" r="A7">
        <v>577</v>
      </c>
      <c t="n" s="6" r="B7">
        <v>-2361313</v>
      </c>
    </row>
    <row spans="1:3" r="8">
      <c t="s" s="4" r="A8">
        <v>578</v>
      </c>
      <c t="n" s="6" r="B8">
        <v>68879087</v>
      </c>
      <c t="n" s="6" r="C8">
        <v>54284474</v>
      </c>
    </row>
    <row spans="1:3" r="9">
      <c t="s" s="4" r="A9">
        <v>579</v>
      </c>
      <c t="n" s="6" r="B9">
        <v>24297716</v>
      </c>
    </row>
    <row spans="1:3" r="10">
      <c t="s" s="4" r="A10">
        <v>580</v>
      </c>
      <c t="n" s="6" r="B10">
        <v>66945857</v>
      </c>
    </row>
    <row spans="1:3" r="11">
      <c t="s" s="3" r="A11">
        <v>581</v>
      </c>
    </row>
    <row spans="1:3" r="12">
      <c t="s" s="4" r="A12">
        <v>582</v>
      </c>
      <c t="n" s="9" r="B12">
        <v>3.02</v>
      </c>
    </row>
    <row spans="1:3" r="13">
      <c t="s" s="4" r="A13">
        <v>583</v>
      </c>
      <c t="n" s="10" r="B13">
        <v>15.76</v>
      </c>
    </row>
    <row spans="1:3" r="14">
      <c t="s" s="4" r="A14">
        <v>584</v>
      </c>
      <c t="n" s="10" r="B14">
        <v>2.58</v>
      </c>
    </row>
    <row spans="1:3" r="15">
      <c t="s" s="4" r="A15">
        <v>585</v>
      </c>
      <c t="n" s="10" r="B15">
        <v>7.96</v>
      </c>
    </row>
    <row spans="1:3" r="16">
      <c t="s" s="4" r="A16">
        <v>586</v>
      </c>
      <c t="n" s="10" r="B16">
        <v>6.43</v>
      </c>
      <c t="n" s="9" r="C16">
        <v>3.02</v>
      </c>
    </row>
    <row spans="1:3" r="17">
      <c t="s" s="4" r="A17">
        <v>587</v>
      </c>
      <c t="n" s="10" r="B17">
        <v>2.04</v>
      </c>
    </row>
    <row spans="1:3" r="18">
      <c t="s" s="4" r="A18">
        <v>588</v>
      </c>
      <c t="n" s="9" r="B18">
        <v>6.37</v>
      </c>
    </row>
    <row spans="1:3" r="19">
      <c t="s" s="3" r="A19">
        <v>589</v>
      </c>
    </row>
    <row spans="1:3" r="20">
      <c t="s" s="4" r="A20">
        <v>590</v>
      </c>
      <c t="s" s="4" r="B20">
        <v>591</v>
      </c>
      <c t="s" s="4" r="C20">
        <v>592</v>
      </c>
    </row>
    <row spans="1:3" r="21">
      <c t="s" s="4" r="A21">
        <v>593</v>
      </c>
      <c t="s" s="4" r="B21">
        <v>594</v>
      </c>
    </row>
    <row spans="1:3" r="22">
      <c t="s" s="4" r="A22">
        <v>595</v>
      </c>
      <c t="s" s="4" r="B22">
        <v>591</v>
      </c>
    </row>
    <row spans="1:3" r="23">
      <c t="s" s="3" r="A23">
        <v>596</v>
      </c>
    </row>
    <row spans="1:3" r="24">
      <c t="s" s="4" r="A24">
        <v>597</v>
      </c>
      <c t="n" s="7" r="B24">
        <v>505131</v>
      </c>
      <c t="n" s="7" r="C24">
        <v>523654</v>
      </c>
    </row>
    <row spans="1:3" r="25">
      <c t="s" s="4" r="A25">
        <v>598</v>
      </c>
      <c t="n" s="6" r="B25">
        <v>267213</v>
      </c>
    </row>
    <row spans="1:3" r="26">
      <c t="s" s="4" r="A26">
        <v>599</v>
      </c>
      <c t="n" s="7" r="B26">
        <v>4945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t="s" s="1" r="A1">
        <v>600</v>
      </c>
      <c t="s" s="2" r="B1">
        <v>1</v>
      </c>
    </row>
    <row spans="1:4" r="2">
      <c t="s" s="2" r="B2">
        <v>2</v>
      </c>
      <c t="s" s="2" r="C2">
        <v>33</v>
      </c>
      <c t="s" s="2" r="D2">
        <v>81</v>
      </c>
    </row>
    <row spans="1:4" r="3">
      <c t="s" s="4" r="A3">
        <v>532</v>
      </c>
    </row>
    <row spans="1:4" r="4">
      <c t="s" s="3" r="A4">
        <v>509</v>
      </c>
    </row>
    <row spans="1:4" r="5">
      <c t="s" s="4" r="A5">
        <v>601</v>
      </c>
      <c t="s" s="4" r="B5">
        <v>602</v>
      </c>
      <c t="s" s="4" r="C5">
        <v>603</v>
      </c>
      <c t="s" s="4" r="D5">
        <v>604</v>
      </c>
    </row>
    <row spans="1:4" r="6">
      <c t="s" s="4" r="A6">
        <v>605</v>
      </c>
      <c t="s" s="4" r="B6">
        <v>606</v>
      </c>
      <c t="s" s="4" r="C6">
        <v>607</v>
      </c>
      <c t="s" s="4" r="D6">
        <v>608</v>
      </c>
    </row>
    <row spans="1:4" r="7">
      <c t="s" s="4" r="A7">
        <v>609</v>
      </c>
      <c t="s" s="4" r="B7">
        <v>610</v>
      </c>
      <c t="s" s="4" r="C7">
        <v>611</v>
      </c>
      <c t="s" s="4" r="D7">
        <v>612</v>
      </c>
    </row>
    <row spans="1:4" r="8">
      <c t="s" s="4" r="A8">
        <v>613</v>
      </c>
      <c t="s" s="4" r="B8">
        <v>614</v>
      </c>
      <c t="s" s="4" r="C8">
        <v>615</v>
      </c>
      <c t="s" s="4" r="D8">
        <v>616</v>
      </c>
    </row>
    <row spans="1:4" r="9">
      <c t="s" s="4" r="A9">
        <v>617</v>
      </c>
      <c t="s" s="4" r="B9">
        <v>618</v>
      </c>
      <c t="s" s="4" r="C9">
        <v>618</v>
      </c>
      <c t="s" s="4" r="D9">
        <v>618</v>
      </c>
    </row>
    <row spans="1:4" r="10">
      <c t="s" s="4" r="A10">
        <v>619</v>
      </c>
    </row>
    <row spans="1:4" r="11">
      <c t="s" s="3" r="A11">
        <v>509</v>
      </c>
    </row>
    <row spans="1:4" r="12">
      <c t="s" s="4" r="A12">
        <v>620</v>
      </c>
      <c t="s" s="4" r="B12">
        <v>621</v>
      </c>
      <c t="s" s="4" r="C12">
        <v>622</v>
      </c>
      <c t="s" s="4" r="D12">
        <v>623</v>
      </c>
    </row>
    <row spans="1:4" r="13">
      <c t="s" s="4" r="A13">
        <v>624</v>
      </c>
      <c t="n" s="9" r="B13">
        <v>13.94</v>
      </c>
      <c t="n" s="9" r="C13">
        <v>4.81</v>
      </c>
      <c t="n" s="9" r="D13">
        <v>1.46</v>
      </c>
    </row>
    <row spans="1:4" r="14">
      <c t="s" s="4" r="A14">
        <v>625</v>
      </c>
    </row>
    <row spans="1:4" r="15">
      <c t="s" s="3" r="A15">
        <v>509</v>
      </c>
    </row>
    <row spans="1:4" r="16">
      <c t="s" s="4" r="A16">
        <v>620</v>
      </c>
      <c t="s" s="4" r="B16">
        <v>626</v>
      </c>
      <c t="s" s="4" r="C16">
        <v>627</v>
      </c>
      <c t="s" s="4" r="D16">
        <v>628</v>
      </c>
    </row>
    <row spans="1:4" r="17">
      <c t="s" s="4" r="A17">
        <v>624</v>
      </c>
      <c t="n" s="9" r="B17">
        <v>19.68</v>
      </c>
      <c t="n" s="9" r="C17">
        <v>12.65</v>
      </c>
      <c t="n" s="9" r="D17">
        <v>2.98</v>
      </c>
    </row>
    <row spans="1:4" r="18">
      <c t="s" s="4" r="A18">
        <v>558</v>
      </c>
    </row>
    <row spans="1:4" r="19">
      <c t="s" s="3" r="A19">
        <v>509</v>
      </c>
    </row>
    <row spans="1:4" r="20">
      <c t="s" s="4" r="A20">
        <v>609</v>
      </c>
      <c t="s" s="4" r="B20">
        <v>629</v>
      </c>
      <c t="s" s="4" r="C20">
        <v>618</v>
      </c>
      <c t="s" s="4" r="D20">
        <v>618</v>
      </c>
    </row>
    <row spans="1:4" r="21">
      <c t="s" s="4" r="A21">
        <v>613</v>
      </c>
      <c t="s" s="4" r="B21">
        <v>630</v>
      </c>
      <c t="s" s="4" r="C21">
        <v>618</v>
      </c>
      <c t="s" s="4" r="D21">
        <v>618</v>
      </c>
    </row>
    <row spans="1:4" r="22">
      <c t="s" s="4" r="A22">
        <v>617</v>
      </c>
      <c t="s" s="4" r="B22">
        <v>618</v>
      </c>
      <c t="s" s="4" r="C22">
        <v>618</v>
      </c>
      <c t="s" s="4" r="D22">
        <v>618</v>
      </c>
    </row>
    <row spans="1:4" r="23">
      <c t="s" s="4" r="A23">
        <v>631</v>
      </c>
      <c t="s" s="4" r="B23">
        <v>632</v>
      </c>
      <c t="s" s="4" r="C23">
        <v>618</v>
      </c>
      <c t="s" s="4" r="D23">
        <v>618</v>
      </c>
    </row>
    <row spans="1:4" r="24">
      <c t="s" s="4" r="A24">
        <v>633</v>
      </c>
    </row>
    <row spans="1:4" r="25">
      <c t="s" s="3" r="A25">
        <v>509</v>
      </c>
    </row>
    <row spans="1:4" r="26">
      <c t="s" s="4" r="A26">
        <v>620</v>
      </c>
      <c t="s" s="4" r="B26">
        <v>634</v>
      </c>
      <c t="s" s="4" r="C26">
        <v>635</v>
      </c>
      <c t="s" s="4" r="D26">
        <v>635</v>
      </c>
    </row>
    <row spans="1:4" r="27">
      <c t="s" s="4" r="A27">
        <v>636</v>
      </c>
    </row>
    <row spans="1:4" r="28">
      <c t="s" s="3" r="A28">
        <v>509</v>
      </c>
    </row>
    <row spans="1:4" r="29">
      <c t="s" s="4" r="A29">
        <v>620</v>
      </c>
      <c t="s" s="4" r="B29">
        <v>637</v>
      </c>
      <c t="s" s="4" r="C29">
        <v>635</v>
      </c>
      <c t="s" s="4" r="D29">
        <v>6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3</v>
      </c>
      <c t="s" s="2" r="D2">
        <v>81</v>
      </c>
    </row>
    <row spans="1:4" r="3">
      <c t="s" s="3" r="A3">
        <v>509</v>
      </c>
    </row>
    <row spans="1:4" r="4">
      <c t="s" s="4" r="A4">
        <v>620</v>
      </c>
      <c t="s" s="4" r="B4">
        <v>550</v>
      </c>
      <c t="s" s="4" r="C4">
        <v>550</v>
      </c>
      <c t="s" s="4" r="D4">
        <v>550</v>
      </c>
    </row>
    <row spans="1:4" r="5">
      <c t="s" s="4" r="A5">
        <v>601</v>
      </c>
      <c t="s" s="4" r="C5">
        <v>639</v>
      </c>
      <c t="s" s="4" r="D5">
        <v>639</v>
      </c>
    </row>
    <row spans="1:4" r="6">
      <c t="s" s="4" r="A6">
        <v>631</v>
      </c>
      <c t="s" s="4" r="B6">
        <v>632</v>
      </c>
    </row>
    <row spans="1:4" r="7">
      <c t="s" s="4" r="A7">
        <v>605</v>
      </c>
      <c t="s" s="4" r="C7">
        <v>640</v>
      </c>
      <c t="s" s="4" r="D7">
        <v>604</v>
      </c>
    </row>
    <row spans="1:4" r="8">
      <c t="s" s="4" r="A8">
        <v>609</v>
      </c>
      <c t="s" s="4" r="C8">
        <v>641</v>
      </c>
      <c t="s" s="4" r="D8">
        <v>642</v>
      </c>
    </row>
    <row spans="1:4" r="9">
      <c t="s" s="4" r="A9">
        <v>643</v>
      </c>
      <c t="s" s="4" r="B9">
        <v>610</v>
      </c>
    </row>
    <row spans="1:4" r="10">
      <c t="s" s="4" r="A10">
        <v>613</v>
      </c>
      <c t="s" s="4" r="C10">
        <v>644</v>
      </c>
      <c t="s" s="4" r="D10">
        <v>644</v>
      </c>
    </row>
    <row spans="1:4" r="11">
      <c t="s" s="4" r="A11">
        <v>617</v>
      </c>
      <c t="s" s="4" r="B11">
        <v>618</v>
      </c>
      <c t="s" s="4" r="C11">
        <v>618</v>
      </c>
      <c t="s" s="4" r="D11">
        <v>618</v>
      </c>
    </row>
    <row spans="1:4" r="12">
      <c t="s" s="4" r="A12">
        <v>624</v>
      </c>
      <c t="n" s="7" r="B12">
        <v>17</v>
      </c>
    </row>
    <row spans="1:4" r="13">
      <c t="s" s="4" r="A13">
        <v>396</v>
      </c>
    </row>
    <row spans="1:4" r="14">
      <c t="s" s="3" r="A14">
        <v>509</v>
      </c>
    </row>
    <row spans="1:4" r="15">
      <c t="s" s="4" r="A15">
        <v>624</v>
      </c>
      <c t="n" s="9" r="C15">
        <v>9.4</v>
      </c>
      <c t="n" s="9" r="D15">
        <v>1.79</v>
      </c>
    </row>
    <row spans="1:4" r="16">
      <c t="s" s="4" r="A16">
        <v>399</v>
      </c>
    </row>
    <row spans="1:4" r="17">
      <c t="s" s="3" r="A17">
        <v>509</v>
      </c>
    </row>
    <row spans="1:4" r="18">
      <c t="s" s="4" r="A18">
        <v>624</v>
      </c>
      <c t="n" s="9" r="C18">
        <v>12.4</v>
      </c>
      <c t="n" s="9" r="D18">
        <v>2.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3</v>
      </c>
      <c t="s" s="2" r="D2">
        <v>81</v>
      </c>
    </row>
    <row spans="1:4" r="3">
      <c t="s" s="3" r="A3">
        <v>509</v>
      </c>
    </row>
    <row spans="1:4" r="4">
      <c t="s" s="4" r="A4">
        <v>119</v>
      </c>
      <c t="n" s="7" r="B4">
        <v>58225</v>
      </c>
      <c t="n" s="7" r="C4">
        <v>53033</v>
      </c>
      <c t="n" s="7" r="D4">
        <v>21566</v>
      </c>
    </row>
    <row spans="1:4" r="5">
      <c t="s" s="4" r="A5">
        <v>646</v>
      </c>
    </row>
    <row spans="1:4" r="6">
      <c t="s" s="3" r="A6">
        <v>509</v>
      </c>
    </row>
    <row spans="1:4" r="7">
      <c t="s" s="4" r="A7">
        <v>119</v>
      </c>
      <c t="n" s="6" r="B7">
        <v>276</v>
      </c>
      <c t="n" s="6" r="C7">
        <v>303</v>
      </c>
      <c t="n" s="6" r="D7">
        <v>253</v>
      </c>
    </row>
    <row spans="1:4" r="8">
      <c t="s" s="4" r="A8">
        <v>647</v>
      </c>
    </row>
    <row spans="1:4" r="9">
      <c t="s" s="3" r="A9">
        <v>509</v>
      </c>
    </row>
    <row spans="1:4" r="10">
      <c t="s" s="4" r="A10">
        <v>119</v>
      </c>
      <c t="n" s="6" r="B10">
        <v>2388</v>
      </c>
      <c t="n" s="6" r="C10">
        <v>1273</v>
      </c>
      <c t="n" s="6" r="D10">
        <v>316</v>
      </c>
    </row>
    <row spans="1:4" r="11">
      <c t="s" s="4" r="A11">
        <v>265</v>
      </c>
    </row>
    <row spans="1:4" r="12">
      <c t="s" s="3" r="A12">
        <v>509</v>
      </c>
    </row>
    <row spans="1:4" r="13">
      <c t="s" s="4" r="A13">
        <v>119</v>
      </c>
      <c t="n" s="6" r="B13">
        <v>31135</v>
      </c>
      <c t="n" s="6" r="C13">
        <v>22512</v>
      </c>
      <c t="n" s="6" r="D13">
        <v>11477</v>
      </c>
    </row>
    <row spans="1:4" r="14">
      <c t="s" s="4" r="A14">
        <v>648</v>
      </c>
    </row>
    <row spans="1:4" r="15">
      <c t="s" s="3" r="A15">
        <v>509</v>
      </c>
    </row>
    <row spans="1:4" r="16">
      <c t="s" s="4" r="A16">
        <v>119</v>
      </c>
      <c t="n" s="6" r="B16">
        <v>16966</v>
      </c>
      <c t="n" s="6" r="C16">
        <v>22466</v>
      </c>
      <c t="n" s="6" r="D16">
        <v>9014</v>
      </c>
    </row>
    <row spans="1:4" r="17">
      <c t="s" s="4" r="A17">
        <v>649</v>
      </c>
    </row>
    <row spans="1:4" r="18">
      <c t="s" s="3" r="A18">
        <v>509</v>
      </c>
    </row>
    <row spans="1:4" r="19">
      <c t="s" s="4" r="A19">
        <v>119</v>
      </c>
      <c t="n" s="7" r="B19">
        <v>7460</v>
      </c>
      <c t="n" s="7" r="C19">
        <v>6479</v>
      </c>
      <c t="n" s="7" r="D19">
        <v>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3</v>
      </c>
      <c t="s" s="2" r="D2">
        <v>81</v>
      </c>
    </row>
    <row spans="1:4" r="3">
      <c t="s" s="3" r="A3">
        <v>215</v>
      </c>
    </row>
    <row spans="1:4" r="4">
      <c t="s" s="4" r="A4">
        <v>98</v>
      </c>
      <c t="n" s="7" r="B4">
        <v>-213752</v>
      </c>
      <c t="n" s="7" r="C4">
        <v>-183231</v>
      </c>
      <c t="n" s="7" r="D4">
        <v>-78561</v>
      </c>
    </row>
    <row spans="1:4" r="5">
      <c t="s" s="4" r="A5">
        <v>100</v>
      </c>
      <c t="n" s="6" r="B5">
        <v>82460</v>
      </c>
      <c t="n" s="6" r="C5">
        <v>27925</v>
      </c>
      <c t="n" s="6" r="D5">
        <v>24237</v>
      </c>
    </row>
    <row spans="1:4" r="6">
      <c t="s" s="4" r="A6">
        <v>99</v>
      </c>
      <c t="n" s="9" r="B6">
        <v>-2.59</v>
      </c>
      <c t="n" s="9" r="C6">
        <v>-6.56</v>
      </c>
      <c t="n" s="9" r="D6">
        <v>-3.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3</v>
      </c>
      <c t="s" s="2" r="D2">
        <v>81</v>
      </c>
    </row>
    <row spans="1:4" r="3">
      <c t="s" s="3" r="A3">
        <v>652</v>
      </c>
    </row>
    <row spans="1:4" r="4">
      <c t="s" s="4" r="A4">
        <v>653</v>
      </c>
      <c t="n" s="6" r="B4">
        <v>65583</v>
      </c>
      <c t="n" s="6" r="C4">
        <v>176270</v>
      </c>
      <c t="n" s="6" r="D4">
        <v>133586</v>
      </c>
    </row>
    <row spans="1:4" r="5">
      <c t="s" s="4" r="A5">
        <v>654</v>
      </c>
    </row>
    <row spans="1:4" r="6">
      <c t="s" s="3" r="A6">
        <v>652</v>
      </c>
    </row>
    <row spans="1:4" r="7">
      <c t="s" s="4" r="A7">
        <v>653</v>
      </c>
      <c t="n" s="6" r="B7">
        <v>0</v>
      </c>
      <c t="n" s="6" r="C7">
        <v>117794</v>
      </c>
      <c t="n" s="6" r="D7">
        <v>90103</v>
      </c>
    </row>
    <row spans="1:4" r="8">
      <c t="s" s="4" r="A8">
        <v>501</v>
      </c>
    </row>
    <row spans="1:4" r="9">
      <c t="s" s="3" r="A9">
        <v>652</v>
      </c>
    </row>
    <row spans="1:4" r="10">
      <c t="s" s="4" r="A10">
        <v>653</v>
      </c>
      <c t="n" s="6" r="B10">
        <v>61795</v>
      </c>
      <c t="n" s="6" r="C10">
        <v>50429</v>
      </c>
      <c t="n" s="6" r="D10">
        <v>33715</v>
      </c>
    </row>
    <row spans="1:4" r="11">
      <c t="s" s="4" r="A11">
        <v>655</v>
      </c>
    </row>
    <row spans="1:4" r="12">
      <c t="s" s="3" r="A12">
        <v>652</v>
      </c>
    </row>
    <row spans="1:4" r="13">
      <c t="s" s="4" r="A13">
        <v>653</v>
      </c>
      <c t="n" s="6" r="B13">
        <v>3618</v>
      </c>
      <c t="n" s="6" r="C13">
        <v>8047</v>
      </c>
      <c t="n" s="6" r="D13">
        <v>9768</v>
      </c>
    </row>
    <row spans="1:4" r="14">
      <c t="s" s="4" r="A14">
        <v>656</v>
      </c>
    </row>
    <row spans="1:4" r="15">
      <c t="s" s="3" r="A15">
        <v>652</v>
      </c>
    </row>
    <row spans="1:4" r="16">
      <c t="s" s="4" r="A16">
        <v>653</v>
      </c>
      <c t="n" s="6" r="B16">
        <v>170</v>
      </c>
      <c t="n" s="6" r="C16">
        <v>0</v>
      </c>
      <c t="n" s="6" r="D16">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7</v>
      </c>
      <c t="s" s="2" r="B1">
        <v>1</v>
      </c>
    </row>
    <row spans="1:4" r="2">
      <c t="s" s="2" r="B2">
        <v>2</v>
      </c>
      <c t="s" s="2" r="C2">
        <v>33</v>
      </c>
      <c t="s" s="2" r="D2">
        <v>81</v>
      </c>
    </row>
    <row spans="1:4" r="3">
      <c t="s" s="3" r="A3">
        <v>218</v>
      </c>
    </row>
    <row spans="1:4" r="4">
      <c t="s" s="4" r="A4">
        <v>658</v>
      </c>
      <c t="n" s="7" r="B4">
        <v>-195019</v>
      </c>
      <c t="n" s="7" r="C4">
        <v>-186922</v>
      </c>
      <c t="n" s="7" r="D4">
        <v>-79588</v>
      </c>
    </row>
    <row spans="1:4" r="5">
      <c t="s" s="4" r="A5">
        <v>659</v>
      </c>
      <c t="n" s="6" r="B5">
        <v>-17164</v>
      </c>
      <c t="n" s="6" r="C5">
        <v>5028</v>
      </c>
      <c t="n" s="6" r="D5">
        <v>1318</v>
      </c>
    </row>
    <row spans="1:4" r="6">
      <c t="s" s="4" r="A6">
        <v>96</v>
      </c>
      <c t="n" s="7" r="B6">
        <v>-212183</v>
      </c>
      <c t="n" s="7" r="C6">
        <v>-181894</v>
      </c>
      <c t="n" s="7" r="D6">
        <v>-782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3</v>
      </c>
      <c t="s" s="2" r="D2">
        <v>81</v>
      </c>
    </row>
    <row spans="1:4" r="3">
      <c t="s" s="3" r="A3">
        <v>661</v>
      </c>
    </row>
    <row spans="1:4" r="4">
      <c t="s" s="4" r="A4">
        <v>662</v>
      </c>
      <c t="n" s="7" r="B4">
        <v>210</v>
      </c>
      <c t="n" s="7" r="C4">
        <v>56</v>
      </c>
      <c t="n" s="7" r="D4">
        <v>37</v>
      </c>
    </row>
    <row spans="1:4" r="5">
      <c t="s" s="4" r="A5">
        <v>663</v>
      </c>
      <c t="n" s="6" r="B5">
        <v>2198</v>
      </c>
      <c t="n" s="6" r="C5">
        <v>1073</v>
      </c>
      <c t="n" s="6" r="D5">
        <v>162</v>
      </c>
    </row>
    <row spans="1:4" r="6">
      <c t="s" s="4" r="A6">
        <v>102</v>
      </c>
      <c t="n" s="6" r="B6">
        <v>2408</v>
      </c>
      <c t="n" s="6" r="C6">
        <v>1129</v>
      </c>
      <c t="n" s="6" r="D6">
        <v>199</v>
      </c>
    </row>
    <row spans="1:4" r="7">
      <c t="s" s="3" r="A7">
        <v>664</v>
      </c>
    </row>
    <row spans="1:4" r="8">
      <c t="s" s="4" r="A8">
        <v>663</v>
      </c>
      <c t="n" s="6" r="B8">
        <v>-839</v>
      </c>
      <c t="n" s="6" r="C8">
        <v>208</v>
      </c>
      <c t="n" s="6" r="D8">
        <v>92</v>
      </c>
    </row>
    <row spans="1:4" r="9">
      <c t="s" s="4" r="A9">
        <v>665</v>
      </c>
      <c t="n" s="7" r="B9">
        <v>1569</v>
      </c>
      <c t="n" s="7" r="C9">
        <v>1337</v>
      </c>
      <c t="n" s="7" r="D9">
        <v>2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v>
      </c>
      <c t="s" s="2" r="C2">
        <v>33</v>
      </c>
      <c t="s" s="2" r="D2">
        <v>81</v>
      </c>
    </row>
    <row spans="1:4" r="3">
      <c t="s" s="3" r="A3">
        <v>218</v>
      </c>
    </row>
    <row spans="1:4" r="4">
      <c t="s" s="4" r="A4">
        <v>667</v>
      </c>
      <c t="n" s="7" r="B4">
        <v>-72142</v>
      </c>
      <c t="n" s="7" r="C4">
        <v>-61844</v>
      </c>
      <c t="n" s="7" r="D4">
        <v>-26611</v>
      </c>
    </row>
    <row spans="1:4" r="5">
      <c t="s" s="4" r="A5">
        <v>668</v>
      </c>
      <c t="n" s="6" r="B5">
        <v>152</v>
      </c>
      <c t="n" s="6" r="C5">
        <v>44</v>
      </c>
      <c t="n" s="6" r="D5">
        <v>32</v>
      </c>
    </row>
    <row spans="1:4" r="6">
      <c t="s" s="4" r="A6">
        <v>119</v>
      </c>
      <c t="n" s="6" r="B6">
        <v>10866</v>
      </c>
      <c t="n" s="6" r="C6">
        <v>5328</v>
      </c>
      <c t="n" s="6" r="D6">
        <v>1570</v>
      </c>
    </row>
    <row spans="1:4" r="7">
      <c t="s" s="4" r="A7">
        <v>669</v>
      </c>
      <c t="n" s="6" r="B7">
        <v>-3832</v>
      </c>
      <c t="n" s="6" r="C7">
        <v>-1999</v>
      </c>
      <c t="n" s="6" r="D7">
        <v>-1036</v>
      </c>
    </row>
    <row spans="1:4" r="8">
      <c t="s" s="4" r="A8">
        <v>670</v>
      </c>
      <c t="n" s="6" r="B8">
        <v>7106</v>
      </c>
      <c t="n" s="6" r="C8">
        <v>-429</v>
      </c>
      <c t="n" s="6" r="D8">
        <v>-194</v>
      </c>
    </row>
    <row spans="1:4" r="9">
      <c t="s" s="4" r="A9">
        <v>671</v>
      </c>
      <c t="n" s="6" r="B9">
        <v>58979</v>
      </c>
      <c t="n" s="6" r="C9">
        <v>60042</v>
      </c>
      <c t="n" s="6" r="D9">
        <v>26152</v>
      </c>
    </row>
    <row spans="1:4" r="10">
      <c t="s" s="4" r="A10">
        <v>156</v>
      </c>
      <c t="n" s="6" r="B10">
        <v>440</v>
      </c>
      <c t="n" s="6" r="C10">
        <v>195</v>
      </c>
      <c t="n" s="6" r="D10">
        <v>378</v>
      </c>
    </row>
    <row spans="1:4" r="11">
      <c t="s" s="4" r="A11">
        <v>665</v>
      </c>
      <c t="n" s="7" r="B11">
        <v>1569</v>
      </c>
      <c t="n" s="7" r="C11">
        <v>1337</v>
      </c>
      <c t="n" s="7" r="D11">
        <v>2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3</v>
      </c>
    </row>
    <row spans="1:3" r="2">
      <c t="s" s="3" r="A2">
        <v>673</v>
      </c>
    </row>
    <row spans="1:3" r="3">
      <c t="s" s="4" r="A3">
        <v>674</v>
      </c>
      <c t="n" s="7" r="B3">
        <v>137456</v>
      </c>
      <c t="n" s="7" r="C3">
        <v>101815</v>
      </c>
    </row>
    <row spans="1:3" r="4">
      <c t="s" s="4" r="A4">
        <v>675</v>
      </c>
      <c t="n" s="6" r="B4">
        <v>12406</v>
      </c>
      <c t="n" s="6" r="C4">
        <v>6136</v>
      </c>
    </row>
    <row spans="1:3" r="5">
      <c t="s" s="4" r="A5">
        <v>676</v>
      </c>
      <c t="n" s="6" r="B5">
        <v>1921</v>
      </c>
      <c t="n" s="6" r="C5">
        <v>729</v>
      </c>
    </row>
    <row spans="1:3" r="6">
      <c t="s" s="4" r="A6">
        <v>162</v>
      </c>
      <c t="n" s="6" r="B6">
        <v>20314</v>
      </c>
      <c t="n" s="6" r="C6">
        <v>3538</v>
      </c>
    </row>
    <row spans="1:3" r="7">
      <c t="s" s="4" r="A7">
        <v>119</v>
      </c>
      <c t="n" s="6" r="B7">
        <v>12588</v>
      </c>
      <c t="n" s="6" r="C7">
        <v>4258</v>
      </c>
    </row>
    <row spans="1:3" r="8">
      <c t="s" s="4" r="A8">
        <v>154</v>
      </c>
      <c t="n" s="6" r="B8">
        <v>3397</v>
      </c>
      <c t="n" s="6" r="C8">
        <v>2054</v>
      </c>
    </row>
    <row spans="1:3" r="9">
      <c t="s" s="4" r="A9">
        <v>677</v>
      </c>
      <c t="n" s="6" r="B9">
        <v>4380</v>
      </c>
      <c t="n" s="6" r="C9">
        <v>0</v>
      </c>
    </row>
    <row spans="1:3" r="10">
      <c t="s" s="4" r="A10">
        <v>678</v>
      </c>
      <c t="n" s="6" r="B10">
        <v>192462</v>
      </c>
      <c t="n" s="6" r="C10">
        <v>118530</v>
      </c>
    </row>
    <row spans="1:3" r="11">
      <c t="s" s="3" r="A11">
        <v>679</v>
      </c>
    </row>
    <row spans="1:3" r="12">
      <c t="s" s="4" r="A12">
        <v>159</v>
      </c>
      <c t="n" s="6" r="B12">
        <v>-11000</v>
      </c>
      <c t="n" s="6" r="C12">
        <v>-5924</v>
      </c>
    </row>
    <row spans="1:3" r="13">
      <c t="s" s="4" r="A13">
        <v>680</v>
      </c>
      <c t="n" s="6" r="B13">
        <v>-11000</v>
      </c>
      <c t="n" s="6" r="C13">
        <v>-5924</v>
      </c>
    </row>
    <row spans="1:3" r="14">
      <c t="s" s="4" r="A14">
        <v>681</v>
      </c>
      <c t="n" s="6" r="B14">
        <v>-180926</v>
      </c>
      <c t="n" s="6" r="C14">
        <v>-112906</v>
      </c>
    </row>
    <row spans="1:3" r="15">
      <c t="s" s="4" r="A15">
        <v>682</v>
      </c>
      <c t="n" s="7" r="C15">
        <v>-300</v>
      </c>
    </row>
    <row spans="1:3" r="16">
      <c t="s" s="4" r="A16">
        <v>683</v>
      </c>
      <c t="n" s="7" r="B16">
        <v>5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3</v>
      </c>
      <c t="s" s="2" r="D2">
        <v>81</v>
      </c>
    </row>
    <row spans="1:4" r="3">
      <c t="s" s="4" r="A3">
        <v>148</v>
      </c>
      <c t="n" s="8" r="B3">
        <v>0.0001</v>
      </c>
      <c t="n" s="8" r="C3">
        <v>0.0001</v>
      </c>
    </row>
    <row spans="1:4" r="4">
      <c t="s" s="4" r="A4">
        <v>106</v>
      </c>
    </row>
    <row spans="1:4" r="5">
      <c t="s" s="4" r="A5">
        <v>149</v>
      </c>
      <c t="n" s="7" r="B5">
        <v>4539</v>
      </c>
    </row>
    <row spans="1:4" r="6">
      <c t="s" s="4" r="A6">
        <v>103</v>
      </c>
    </row>
    <row spans="1:4" r="7">
      <c t="s" s="4" r="A7">
        <v>148</v>
      </c>
      <c t="n" s="10" r="C7">
        <v>6.93</v>
      </c>
      <c t="n" s="9" r="D7">
        <v>6.93</v>
      </c>
    </row>
    <row spans="1:4" r="8">
      <c t="s" s="4" r="A8">
        <v>150</v>
      </c>
      <c t="n" s="7" r="D8">
        <v>3354</v>
      </c>
    </row>
    <row spans="1:4" r="9">
      <c t="s" s="4" r="A9">
        <v>104</v>
      </c>
    </row>
    <row spans="1:4" r="10">
      <c t="s" s="4" r="A10">
        <v>148</v>
      </c>
      <c t="n" s="9" r="C10">
        <v>15.73</v>
      </c>
    </row>
    <row spans="1:4" r="11">
      <c t="s" s="4" r="A11">
        <v>150</v>
      </c>
      <c t="n" s="7" r="C11">
        <v>4197</v>
      </c>
    </row>
    <row spans="1:4" r="12">
      <c t="s" s="4" r="A12">
        <v>105</v>
      </c>
    </row>
    <row spans="1:4" r="13">
      <c t="s" s="4" r="A13">
        <v>148</v>
      </c>
      <c t="n" s="9" r="C13">
        <v>15.73</v>
      </c>
    </row>
    <row spans="1:4" r="14">
      <c t="s" s="4" r="A14">
        <v>150</v>
      </c>
      <c t="n" s="7" r="C14">
        <v>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84</v>
      </c>
      <c t="s" s="2" r="B1">
        <v>1</v>
      </c>
    </row>
    <row spans="1:5" r="2">
      <c t="s" s="2" r="B2">
        <v>2</v>
      </c>
      <c t="s" s="2" r="C2">
        <v>33</v>
      </c>
      <c t="s" s="2" r="D2">
        <v>81</v>
      </c>
      <c t="s" s="2" r="E2">
        <v>477</v>
      </c>
    </row>
    <row spans="1:5" r="3">
      <c t="s" s="3" r="A3">
        <v>685</v>
      </c>
    </row>
    <row spans="1:5" r="4">
      <c t="s" s="4" r="A4">
        <v>686</v>
      </c>
      <c t="n" s="7" r="B4">
        <v>68000000</v>
      </c>
      <c t="n" s="7" r="C4">
        <v>66600000</v>
      </c>
      <c t="n" s="7" r="D4">
        <v>28800000</v>
      </c>
    </row>
    <row spans="1:5" r="5">
      <c t="s" s="4" r="A5">
        <v>687</v>
      </c>
      <c t="n" s="6" r="B5">
        <v>15470000</v>
      </c>
      <c t="n" s="7" r="C5">
        <v>13874000</v>
      </c>
      <c t="n" s="7" r="D5">
        <v>4676000</v>
      </c>
      <c t="n" s="7" r="E5">
        <v>479000</v>
      </c>
    </row>
    <row spans="1:5" r="6">
      <c t="s" s="4" r="A6">
        <v>688</v>
      </c>
      <c t="n" s="6" r="B6">
        <v>0</v>
      </c>
    </row>
    <row spans="1:5" r="7">
      <c t="s" s="4" r="A7">
        <v>689</v>
      </c>
    </row>
    <row spans="1:5" r="8">
      <c t="s" s="3" r="A8">
        <v>685</v>
      </c>
    </row>
    <row spans="1:5" r="9">
      <c t="s" s="4" r="A9">
        <v>674</v>
      </c>
      <c t="n" s="6" r="B9">
        <v>392400000</v>
      </c>
    </row>
    <row spans="1:5" r="10">
      <c t="s" s="4" r="A10">
        <v>690</v>
      </c>
      <c t="n" s="6" r="B10">
        <v>27700000</v>
      </c>
    </row>
    <row spans="1:5" r="11">
      <c t="s" s="4" r="A11">
        <v>691</v>
      </c>
      <c t="n" s="7" r="B11">
        <v>10000000</v>
      </c>
    </row>
    <row spans="1:5" r="12">
      <c t="s" s="4" r="A12">
        <v>692</v>
      </c>
      <c t="n" s="6" r="B12">
        <v>2028</v>
      </c>
    </row>
    <row spans="1:5" r="13">
      <c t="s" s="4" r="A13">
        <v>662</v>
      </c>
    </row>
    <row spans="1:5" r="14">
      <c t="s" s="3" r="A14">
        <v>685</v>
      </c>
    </row>
    <row spans="1:5" r="15">
      <c t="s" s="4" r="A15">
        <v>674</v>
      </c>
      <c t="n" s="7" r="B15">
        <v>402200000</v>
      </c>
    </row>
    <row spans="1:5" r="16">
      <c t="s" s="4" r="A16">
        <v>690</v>
      </c>
      <c t="n" s="6" r="B16">
        <v>30200000</v>
      </c>
    </row>
    <row spans="1:5" r="17">
      <c t="s" s="4" r="A17">
        <v>691</v>
      </c>
      <c t="n" s="7" r="B17">
        <v>9900000</v>
      </c>
    </row>
    <row spans="1:5" r="18">
      <c t="s" s="4" r="A18">
        <v>693</v>
      </c>
      <c t="s" s="4" r="B18">
        <v>694</v>
      </c>
    </row>
    <row spans="1:5" r="19">
      <c t="s" s="4" r="A19">
        <v>695</v>
      </c>
    </row>
    <row spans="1:5" r="20">
      <c t="s" s="3" r="A20">
        <v>685</v>
      </c>
    </row>
    <row spans="1:5" r="21">
      <c t="s" s="4" r="A21">
        <v>696</v>
      </c>
      <c t="n" s="6" r="B21">
        <v>2028</v>
      </c>
    </row>
    <row spans="1:5" r="22">
      <c t="s" s="4" r="A22">
        <v>697</v>
      </c>
    </row>
    <row spans="1:5" r="23">
      <c t="s" s="3" r="A23">
        <v>685</v>
      </c>
    </row>
    <row spans="1:5" r="24">
      <c t="s" s="4" r="A24">
        <v>698</v>
      </c>
      <c t="n" s="7" r="B24">
        <v>7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v>
      </c>
      <c t="s" s="2" r="C2">
        <v>33</v>
      </c>
      <c t="s" s="2" r="D2">
        <v>81</v>
      </c>
    </row>
    <row spans="1:4" r="3">
      <c t="s" s="3" r="A3">
        <v>218</v>
      </c>
    </row>
    <row spans="1:4" r="4">
      <c t="s" s="4" r="A4">
        <v>700</v>
      </c>
      <c t="n" s="7" r="B4">
        <v>13874</v>
      </c>
      <c t="n" s="7" r="C4">
        <v>4676</v>
      </c>
      <c t="n" s="7" r="D4">
        <v>479</v>
      </c>
    </row>
    <row spans="1:4" r="5">
      <c t="s" s="4" r="A5">
        <v>701</v>
      </c>
      <c t="n" s="6" r="B5">
        <v>-3969</v>
      </c>
      <c t="n" s="6" r="C5">
        <v>0</v>
      </c>
      <c t="n" s="6" r="D5">
        <v>-10</v>
      </c>
    </row>
    <row spans="1:4" r="6">
      <c t="s" s="4" r="A6">
        <v>702</v>
      </c>
      <c t="n" s="6" r="B6">
        <v>35</v>
      </c>
      <c t="n" s="6" r="C6">
        <v>0</v>
      </c>
      <c t="n" s="6" r="D6">
        <v>0</v>
      </c>
    </row>
    <row spans="1:4" r="7">
      <c t="s" s="4" r="A7">
        <v>703</v>
      </c>
      <c t="n" s="6" r="B7">
        <v>5530</v>
      </c>
      <c t="n" s="6" r="C7">
        <v>9198</v>
      </c>
      <c t="n" s="6" r="D7">
        <v>4207</v>
      </c>
    </row>
    <row spans="1:4" r="8">
      <c t="s" s="4" r="A8">
        <v>704</v>
      </c>
      <c t="n" s="7" r="B8">
        <v>15470</v>
      </c>
      <c t="n" s="7" r="C8">
        <v>13874</v>
      </c>
      <c t="n" s="7" r="D8">
        <v>46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705</v>
      </c>
      <c t="s" s="2" r="B1">
        <v>1</v>
      </c>
    </row>
    <row spans="1:2" r="2">
      <c t="s" s="2" r="B2">
        <v>706</v>
      </c>
    </row>
    <row spans="1:2" r="3">
      <c t="s" s="3" r="A3">
        <v>221</v>
      </c>
    </row>
    <row spans="1:2" r="4">
      <c t="s" s="4" r="A4">
        <v>707</v>
      </c>
      <c t="n" s="6" r="B4">
        <v>1</v>
      </c>
    </row>
    <row spans="1:2" r="5">
      <c t="s" s="4" r="A5">
        <v>708</v>
      </c>
      <c t="n" s="6" r="B5">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3</v>
      </c>
      <c t="s" s="2" r="D2">
        <v>81</v>
      </c>
    </row>
    <row spans="1:4" r="3">
      <c t="s" s="3" r="A3">
        <v>710</v>
      </c>
    </row>
    <row spans="1:4" r="4">
      <c t="s" s="4" r="A4">
        <v>85</v>
      </c>
      <c t="n" s="7" r="B4">
        <v>440333</v>
      </c>
      <c t="n" s="7" r="C4">
        <v>174451</v>
      </c>
      <c t="n" s="7" r="D4">
        <v>42733</v>
      </c>
    </row>
    <row spans="1:4" r="5">
      <c t="s" s="4" r="A5">
        <v>711</v>
      </c>
    </row>
    <row spans="1:4" r="6">
      <c t="s" s="3" r="A6">
        <v>710</v>
      </c>
    </row>
    <row spans="1:4" r="7">
      <c t="s" s="4" r="A7">
        <v>85</v>
      </c>
      <c t="n" s="6" r="B7">
        <v>343625</v>
      </c>
      <c t="n" s="6" r="C7">
        <v>134920</v>
      </c>
      <c t="n" s="6" r="D7">
        <v>32301</v>
      </c>
    </row>
    <row spans="1:4" r="8">
      <c t="s" s="4" r="A8">
        <v>712</v>
      </c>
    </row>
    <row spans="1:4" r="9">
      <c t="s" s="3" r="A9">
        <v>710</v>
      </c>
    </row>
    <row spans="1:4" r="10">
      <c t="s" s="4" r="A10">
        <v>85</v>
      </c>
      <c t="n" s="7" r="B10">
        <v>96708</v>
      </c>
      <c t="n" s="7" r="C10">
        <v>39531</v>
      </c>
      <c t="n" s="7" r="D10">
        <v>104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3</v>
      </c>
    </row>
    <row spans="1:3" r="2">
      <c t="s" s="3" r="A2">
        <v>710</v>
      </c>
    </row>
    <row spans="1:3" r="3">
      <c t="s" s="4" r="A3">
        <v>41</v>
      </c>
      <c t="n" s="7" r="B3">
        <v>52629</v>
      </c>
      <c t="n" s="7" r="C3">
        <v>39859</v>
      </c>
    </row>
    <row spans="1:3" r="4">
      <c t="s" s="4" r="A4">
        <v>711</v>
      </c>
    </row>
    <row spans="1:3" r="5">
      <c t="s" s="3" r="A5">
        <v>710</v>
      </c>
    </row>
    <row spans="1:3" r="6">
      <c t="s" s="4" r="A6">
        <v>41</v>
      </c>
      <c t="n" s="6" r="B6">
        <v>50501</v>
      </c>
      <c t="n" s="6" r="C6">
        <v>39069</v>
      </c>
    </row>
    <row spans="1:3" r="7">
      <c t="s" s="4" r="A7">
        <v>712</v>
      </c>
    </row>
    <row spans="1:3" r="8">
      <c t="s" s="3" r="A8">
        <v>710</v>
      </c>
    </row>
    <row spans="1:3" r="9">
      <c t="s" s="4" r="A9">
        <v>41</v>
      </c>
      <c t="n" s="7" r="B9">
        <v>2128</v>
      </c>
      <c t="n" s="7" r="C9">
        <v>7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6"/>
  </cols>
  <sheetData>
    <row spans="1:2" r="1">
      <c t="s" s="1" r="A1">
        <v>714</v>
      </c>
      <c t="s" s="2" r="B1">
        <v>1</v>
      </c>
    </row>
    <row spans="1:2" r="2">
      <c t="s" s="2" r="B2">
        <v>2</v>
      </c>
    </row>
    <row spans="1:2" r="3">
      <c t="s" s="3" r="A3">
        <v>224</v>
      </c>
    </row>
    <row spans="1:2" r="4">
      <c t="s" s="4" r="A4">
        <v>715</v>
      </c>
      <c t="s" s="4" r="B4">
        <v>5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3</v>
      </c>
      <c t="s" s="2" r="D2">
        <v>81</v>
      </c>
    </row>
    <row spans="1:4" r="3">
      <c t="s" s="3" r="A3">
        <v>717</v>
      </c>
    </row>
    <row spans="1:4" r="4">
      <c t="s" s="4" r="A4">
        <v>718</v>
      </c>
      <c t="n" s="7" r="B4">
        <v>6200</v>
      </c>
      <c t="n" s="7" r="C4">
        <v>2100</v>
      </c>
      <c t="n" s="7" r="D4">
        <v>165</v>
      </c>
    </row>
    <row spans="1:4" r="5">
      <c t="s" s="4" r="A5">
        <v>719</v>
      </c>
      <c t="n" s="7" r="B5">
        <v>728</v>
      </c>
      <c t="n" s="7" r="C5">
        <v>4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3</v>
      </c>
      <c t="s" s="2" r="D2">
        <v>81</v>
      </c>
    </row>
    <row spans="1:4" r="3">
      <c t="s" s="3" r="A3">
        <v>152</v>
      </c>
    </row>
    <row spans="1:4" r="4">
      <c t="s" s="4" r="A4">
        <v>98</v>
      </c>
      <c t="n" s="7" r="B4">
        <v>-213752</v>
      </c>
      <c t="n" s="7" r="C4">
        <v>-183231</v>
      </c>
      <c t="n" s="7" r="D4">
        <v>-78561</v>
      </c>
    </row>
    <row spans="1:4" r="5">
      <c t="s" s="3" r="A5">
        <v>153</v>
      </c>
    </row>
    <row spans="1:4" r="6">
      <c t="s" s="4" r="A6">
        <v>154</v>
      </c>
      <c t="n" s="6" r="B6">
        <v>32254</v>
      </c>
      <c t="n" s="6" r="C6">
        <v>15392</v>
      </c>
      <c t="n" s="6" r="D6">
        <v>4431</v>
      </c>
    </row>
    <row spans="1:4" r="7">
      <c t="s" s="4" r="A7">
        <v>119</v>
      </c>
      <c t="n" s="6" r="B7">
        <v>58225</v>
      </c>
      <c t="n" s="6" r="C7">
        <v>25399</v>
      </c>
      <c t="n" s="6" r="D7">
        <v>8298</v>
      </c>
    </row>
    <row spans="1:4" r="8">
      <c t="s" s="4" r="A8">
        <v>155</v>
      </c>
      <c t="n" s="6" r="B8">
        <v>11900</v>
      </c>
      <c t="n" s="6" r="C8">
        <v>0</v>
      </c>
      <c t="n" s="6" r="D8">
        <v>0</v>
      </c>
    </row>
    <row spans="1:4" r="9">
      <c t="s" s="4" r="A9">
        <v>156</v>
      </c>
      <c t="n" s="6" r="B9">
        <v>-1093</v>
      </c>
      <c t="n" s="6" r="C9">
        <v>277</v>
      </c>
      <c t="n" s="6" r="D9">
        <v>92</v>
      </c>
    </row>
    <row spans="1:4" r="10">
      <c t="s" s="3" r="A10">
        <v>157</v>
      </c>
    </row>
    <row spans="1:4" r="11">
      <c t="s" s="4" r="A11">
        <v>158</v>
      </c>
      <c t="n" s="6" r="B11">
        <v>-67292</v>
      </c>
      <c t="n" s="6" r="C11">
        <v>-44197</v>
      </c>
      <c t="n" s="6" r="D11">
        <v>-12038</v>
      </c>
    </row>
    <row spans="1:4" r="12">
      <c t="s" s="4" r="A12">
        <v>37</v>
      </c>
      <c t="n" s="6" r="B12">
        <v>1481</v>
      </c>
      <c t="n" s="6" r="C12">
        <v>-13713</v>
      </c>
      <c t="n" s="6" r="D12">
        <v>-5077</v>
      </c>
    </row>
    <row spans="1:4" r="13">
      <c t="s" s="4" r="A13">
        <v>159</v>
      </c>
      <c t="n" s="6" r="B13">
        <v>-13021</v>
      </c>
      <c t="n" s="6" r="C13">
        <v>-9838</v>
      </c>
      <c t="n" s="6" r="D13">
        <v>-7129</v>
      </c>
    </row>
    <row spans="1:4" r="14">
      <c t="s" s="4" r="A14">
        <v>160</v>
      </c>
      <c t="n" s="6" r="B14">
        <v>-8704</v>
      </c>
      <c t="n" s="6" r="C14">
        <v>-6550</v>
      </c>
      <c t="n" s="6" r="D14">
        <v>-4400</v>
      </c>
    </row>
    <row spans="1:4" r="15">
      <c t="s" s="4" r="A15">
        <v>47</v>
      </c>
      <c t="n" s="6" r="B15">
        <v>24901</v>
      </c>
      <c t="n" s="6" r="C15">
        <v>3474</v>
      </c>
      <c t="n" s="6" r="D15">
        <v>5243</v>
      </c>
    </row>
    <row spans="1:4" r="16">
      <c t="s" s="4" r="A16">
        <v>161</v>
      </c>
      <c t="n" s="6" r="B16">
        <v>24710</v>
      </c>
      <c t="n" s="6" r="C16">
        <v>12450</v>
      </c>
      <c t="n" s="6" r="D16">
        <v>6771</v>
      </c>
    </row>
    <row spans="1:4" r="17">
      <c t="s" s="4" r="A17">
        <v>162</v>
      </c>
      <c t="n" s="6" r="B17">
        <v>142535</v>
      </c>
      <c t="n" s="6" r="C17">
        <v>56842</v>
      </c>
      <c t="n" s="6" r="D17">
        <v>15141</v>
      </c>
    </row>
    <row spans="1:4" r="18">
      <c t="s" s="4" r="A18">
        <v>163</v>
      </c>
      <c t="n" s="6" r="B18">
        <v>-7856</v>
      </c>
      <c t="n" s="6" r="C18">
        <v>-143695</v>
      </c>
      <c t="n" s="6" r="D18">
        <v>-67229</v>
      </c>
    </row>
    <row spans="1:4" r="19">
      <c t="s" s="3" r="A19">
        <v>164</v>
      </c>
    </row>
    <row spans="1:4" r="20">
      <c t="s" s="4" r="A20">
        <v>165</v>
      </c>
      <c t="n" s="6" r="B20">
        <v>-39355</v>
      </c>
      <c t="n" s="6" r="C20">
        <v>-42227</v>
      </c>
      <c t="n" s="6" r="D20">
        <v>-12273</v>
      </c>
    </row>
    <row spans="1:4" r="21">
      <c t="s" s="4" r="A21">
        <v>166</v>
      </c>
      <c t="n" s="6" r="B21">
        <v>0</v>
      </c>
      <c t="n" s="6" r="C21">
        <v>-9125</v>
      </c>
      <c t="n" s="6" r="D21">
        <v>0</v>
      </c>
    </row>
    <row spans="1:4" r="22">
      <c t="s" s="4" r="A22">
        <v>167</v>
      </c>
      <c t="n" s="6" r="B22">
        <v>-2485</v>
      </c>
      <c t="n" s="6" r="C22">
        <v>-1613</v>
      </c>
      <c t="n" s="6" r="D22">
        <v>-3034</v>
      </c>
    </row>
    <row spans="1:4" r="23">
      <c t="s" s="4" r="A23">
        <v>168</v>
      </c>
      <c t="n" s="6" r="B23">
        <v>-41840</v>
      </c>
      <c t="n" s="6" r="C23">
        <v>-52965</v>
      </c>
      <c t="n" s="6" r="D23">
        <v>-15307</v>
      </c>
    </row>
    <row spans="1:4" r="24">
      <c t="s" s="3" r="A24">
        <v>169</v>
      </c>
    </row>
    <row spans="1:4" r="25">
      <c t="s" s="4" r="A25">
        <v>170</v>
      </c>
      <c t="n" s="6" r="B25">
        <v>459425</v>
      </c>
      <c t="n" s="6" r="C25">
        <v>0</v>
      </c>
      <c t="n" s="6" r="D25">
        <v>0</v>
      </c>
    </row>
    <row spans="1:4" r="26">
      <c t="s" s="4" r="A26">
        <v>171</v>
      </c>
      <c t="n" s="6" r="B26">
        <v>0</v>
      </c>
      <c t="n" s="6" r="C26">
        <v>280970</v>
      </c>
      <c t="n" s="6" r="D26">
        <v>167833</v>
      </c>
    </row>
    <row spans="1:4" r="27">
      <c t="s" s="4" r="A27">
        <v>172</v>
      </c>
      <c t="n" s="6" r="B27">
        <v>6008</v>
      </c>
      <c t="n" s="6" r="C27">
        <v>7665</v>
      </c>
      <c t="n" s="6" r="D27">
        <v>2670</v>
      </c>
    </row>
    <row spans="1:4" r="28">
      <c t="s" s="4" r="A28">
        <v>173</v>
      </c>
      <c t="n" s="6" r="B28">
        <v>0</v>
      </c>
      <c t="n" s="6" r="C28">
        <v>-30120</v>
      </c>
      <c t="n" s="6" r="D28">
        <v>-7202</v>
      </c>
    </row>
    <row spans="1:4" r="29">
      <c t="s" s="4" r="A29">
        <v>174</v>
      </c>
      <c t="n" s="6" r="B29">
        <v>-3702</v>
      </c>
      <c t="n" s="6" r="C29">
        <v>-33</v>
      </c>
      <c t="n" s="6" r="D29">
        <v>0</v>
      </c>
    </row>
    <row spans="1:4" r="30">
      <c t="s" s="4" r="A30">
        <v>175</v>
      </c>
      <c t="n" s="6" r="B30">
        <v>461731</v>
      </c>
      <c t="n" s="6" r="C30">
        <v>258482</v>
      </c>
      <c t="n" s="6" r="D30">
        <v>163301</v>
      </c>
    </row>
    <row spans="1:4" r="31">
      <c t="s" s="4" r="A31">
        <v>176</v>
      </c>
      <c t="n" s="6" r="B31">
        <v>412035</v>
      </c>
      <c t="n" s="6" r="C31">
        <v>61822</v>
      </c>
      <c t="n" s="6" r="D31">
        <v>80765</v>
      </c>
    </row>
    <row spans="1:4" r="32">
      <c t="s" s="4" r="A32">
        <v>177</v>
      </c>
      <c t="n" s="6" r="B32">
        <v>192707</v>
      </c>
      <c t="n" s="6" r="C32">
        <v>130885</v>
      </c>
      <c t="n" s="6" r="D32">
        <v>50120</v>
      </c>
    </row>
    <row spans="1:4" r="33">
      <c t="s" s="4" r="A33">
        <v>178</v>
      </c>
      <c t="n" s="6" r="B33">
        <v>604742</v>
      </c>
      <c t="n" s="6" r="C33">
        <v>192707</v>
      </c>
      <c t="n" s="6" r="D33">
        <v>130885</v>
      </c>
    </row>
    <row spans="1:4" r="34">
      <c t="s" s="3" r="A34">
        <v>179</v>
      </c>
    </row>
    <row spans="1:4" r="35">
      <c t="s" s="4" r="A35">
        <v>180</v>
      </c>
      <c t="n" s="6" r="B35">
        <v>1118</v>
      </c>
      <c t="n" s="6" r="C35">
        <v>429</v>
      </c>
      <c t="n" s="6" r="D35">
        <v>87</v>
      </c>
    </row>
    <row spans="1:4" r="36">
      <c t="s" s="3" r="A36">
        <v>181</v>
      </c>
    </row>
    <row spans="1:4" r="37">
      <c t="s" s="4" r="A37">
        <v>133</v>
      </c>
      <c t="n" s="6" r="B37">
        <v>543940</v>
      </c>
      <c t="n" s="6" r="C37">
        <v>0</v>
      </c>
      <c t="n" s="6" r="D37">
        <v>0</v>
      </c>
    </row>
    <row spans="1:4" r="38">
      <c t="s" s="4" r="A38">
        <v>182</v>
      </c>
      <c t="n" s="6" r="B38">
        <v>6212</v>
      </c>
      <c t="n" s="6" r="C38">
        <v>1323</v>
      </c>
      <c t="n" s="6" r="D38">
        <v>1224</v>
      </c>
    </row>
    <row spans="1:4" r="39">
      <c t="s" s="4" r="A39">
        <v>183</v>
      </c>
      <c t="n" s="6" r="B39">
        <v>1725</v>
      </c>
      <c t="n" s="6" r="C39">
        <v>1162</v>
      </c>
      <c t="n" s="6" r="D39">
        <v>192</v>
      </c>
    </row>
    <row spans="1:4" r="40">
      <c t="s" s="4" r="A40">
        <v>184</v>
      </c>
      <c t="n" s="6" r="B40">
        <v>0</v>
      </c>
      <c t="n" s="6" r="C40">
        <v>2057</v>
      </c>
      <c t="n" s="6" r="D40">
        <v>640</v>
      </c>
    </row>
    <row spans="1:4" r="41">
      <c t="s" s="4" r="A41">
        <v>185</v>
      </c>
      <c t="n" s="7" r="B41">
        <v>546</v>
      </c>
      <c t="n" s="7" r="C41">
        <v>55</v>
      </c>
      <c t="n" s="7" r="D41">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Business Overview</vt:lpstr>
      <vt:lpstr>Basis of Presentation and Summa</vt:lpstr>
      <vt:lpstr>Fair Value Measurements</vt:lpstr>
      <vt:lpstr>Balance Sheet Components</vt:lpstr>
      <vt:lpstr>Commitments and Contingencies</vt:lpstr>
      <vt:lpstr>Line of Credit</vt:lpstr>
      <vt:lpstr>Convertible Preferred Stock</vt:lpstr>
      <vt:lpstr>Stockholders' Equity</vt:lpstr>
      <vt:lpstr>Equity Incentive Plans</vt:lpstr>
      <vt:lpstr>Net Loss per Share Attributable</vt:lpstr>
      <vt:lpstr>Income Taxes</vt:lpstr>
      <vt:lpstr>Segment Information</vt:lpstr>
      <vt:lpstr>401 (k) Plan</vt:lpstr>
      <vt:lpstr>Related Party Transactions</vt:lpstr>
      <vt:lpstr>Basis of Presentation and Sum22</vt:lpstr>
      <vt:lpstr>Basis of Presentation and Sum23</vt:lpstr>
      <vt:lpstr>Fair Value Measurements (Tables</vt:lpstr>
      <vt:lpstr>Balance Sheet Components (Table</vt:lpstr>
      <vt:lpstr>Commitments and Contingencies (</vt:lpstr>
      <vt:lpstr>Convertible Preferred Stock (Ta</vt:lpstr>
      <vt:lpstr>Stockholders' Equity (Tables)</vt:lpstr>
      <vt:lpstr>Equity Incentive Plans (Tables)</vt:lpstr>
      <vt:lpstr>Net Loss per Share Attributab30</vt:lpstr>
      <vt:lpstr>Income Taxes (Tables)</vt:lpstr>
      <vt:lpstr>Segment Information (Tables)</vt:lpstr>
      <vt:lpstr>Commitments and Contingencies -</vt:lpstr>
      <vt:lpstr>Business Overview - Additional </vt:lpstr>
      <vt:lpstr>Basis of Presentation and Sum35</vt:lpstr>
      <vt:lpstr>Basis of Presentation and Sum36</vt:lpstr>
      <vt:lpstr>Fair Value Measurements - Fair </vt:lpstr>
      <vt:lpstr>Balance Sheet Components - Sche</vt:lpstr>
      <vt:lpstr>Balance Sheet Components - Addi</vt:lpstr>
      <vt:lpstr>Balance Sheet Components - Sc40</vt:lpstr>
      <vt:lpstr>Balance Sheet Components - Sc41</vt:lpstr>
      <vt:lpstr>Balance Sheet Components - Sc42</vt:lpstr>
      <vt:lpstr>Commitments and Contingencies43</vt:lpstr>
      <vt:lpstr>Line of Credit - Additional Inf</vt:lpstr>
      <vt:lpstr>Convertible Preferred Stock - A</vt:lpstr>
      <vt:lpstr>Convertible Preferred Stock - S</vt:lpstr>
      <vt:lpstr>Stockholders' Equity - Addition</vt:lpstr>
      <vt:lpstr>Stockholders' Equity - Summary </vt:lpstr>
      <vt:lpstr>Equity Incentive Plans - Additi</vt:lpstr>
      <vt:lpstr>Equity Incentive Plans - Summar</vt:lpstr>
      <vt:lpstr>Equity Incentive Plans - Summ51</vt:lpstr>
      <vt:lpstr>Equity Incentive Plans - Summ52</vt:lpstr>
      <vt:lpstr>Equity Incentive Plans - Summ53</vt:lpstr>
      <vt:lpstr>Net Loss per Share Attributab54</vt:lpstr>
      <vt:lpstr>Net Loss per Share Attributab55</vt:lpstr>
      <vt:lpstr>Income Taxes - Schedule of Geog</vt:lpstr>
      <vt:lpstr>Income Taxes - Components of Pr</vt:lpstr>
      <vt:lpstr>Income Taxes - Reconciliation o</vt:lpstr>
      <vt:lpstr>Income Taxes - Schedule of Defe</vt:lpstr>
      <vt:lpstr>Income Taxes - Additional Infor</vt:lpstr>
      <vt:lpstr>Income Taxes - Activity Related</vt:lpstr>
      <vt:lpstr>Segment Information - Additiona</vt:lpstr>
      <vt:lpstr>Segment Information - Schedule </vt:lpstr>
      <vt:lpstr>Segment Information - Schedul64</vt:lpstr>
      <vt:lpstr>401 (k) Plan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7:23:26Z</dcterms:created>
  <dcterms:modified xmlns:dcterms="http://purl.org/dc/terms/" xmlns:xsi="http://www.w3.org/2001/XMLSchema-instance" xsi:type="dcterms:W3CDTF">2016-03-25T17:23:26Z</dcterms:modified>
  <dc:title xmlns:dc="http://purl.org/dc/elements/1.1/">Untitled</dc:title>
  <dc:description xmlns:dc="http://purl.org/dc/elements/1.1/"/>
  <dc:subject xmlns:dc="http://purl.org/dc/elements/1.1/"/>
  <cp:keywords/>
  <cp:category/>
</cp:coreProperties>
</file>